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Company and Basis of Presen" sheetId="8" r:id="rId8"/>
    <s:sheet name="Restatement of Previously Issue" sheetId="9" r:id="rId9"/>
    <s:sheet name="Recent Accounting Pronouncement" sheetId="10" r:id="rId10"/>
    <s:sheet name="Property and Equipment, net" sheetId="11" r:id="rId11"/>
    <s:sheet name="Goodwill and Other Intangible A" sheetId="12" r:id="rId12"/>
    <s:sheet name="Debt and Short-Term Borrowings" sheetId="13" r:id="rId13"/>
    <s:sheet name="Financial Instruments and Fair " sheetId="14" r:id="rId14"/>
    <s:sheet name="Equity" sheetId="15" r:id="rId15"/>
    <s:sheet name="Share-based Compensation" sheetId="16" r:id="rId16"/>
    <s:sheet name="Income Tax" sheetId="17" r:id="rId17"/>
    <s:sheet name="Net Income per Common Share" sheetId="18" r:id="rId18"/>
    <s:sheet name="Commitments and Contingencies" sheetId="19" r:id="rId19"/>
    <s:sheet name="Related Party Transactions" sheetId="20" r:id="rId20"/>
    <s:sheet name="Segment Information" sheetId="21" r:id="rId21"/>
    <s:sheet name="Subsequent Events" sheetId="22" r:id="rId22"/>
    <s:sheet name="The Company and Basis of Pres23" sheetId="23" r:id="rId23"/>
    <s:sheet name="Restatement of Previously Iss24" sheetId="24" r:id="rId24"/>
    <s:sheet name="Property and Equipment, net (Ta" sheetId="25" r:id="rId25"/>
    <s:sheet name="Goodwill and Other Intangible26" sheetId="26" r:id="rId26"/>
    <s:sheet name="Debt and Short-Term Borrowings " sheetId="27" r:id="rId27"/>
    <s:sheet name="Financial Instruments and Fai28" sheetId="28" r:id="rId28"/>
    <s:sheet name="Equity (Tables)" sheetId="29" r:id="rId29"/>
    <s:sheet name="Share-based Compensation (Table" sheetId="30" r:id="rId30"/>
    <s:sheet name="Income Tax (Tables)" sheetId="31" r:id="rId31"/>
    <s:sheet name="Net Income per Common Share (Ta" sheetId="32" r:id="rId32"/>
    <s:sheet name="Related Party Transactions (Tab" sheetId="33" r:id="rId33"/>
    <s:sheet name="Segment Information (Tables)" sheetId="34" r:id="rId34"/>
    <s:sheet name="The Company and Summary of Sign" sheetId="35" r:id="rId35"/>
    <s:sheet name="Restatement of Previously Iss36" sheetId="36" r:id="rId36"/>
    <s:sheet name="Restatement of Previously Iss37" sheetId="37" r:id="rId37"/>
    <s:sheet name="Recent Accounting Pronounceme38" sheetId="38" r:id="rId38"/>
    <s:sheet name="Property and Equipment, Net - P" sheetId="39" r:id="rId39"/>
    <s:sheet name="Property and Equipment, Net - A" sheetId="40" r:id="rId40"/>
    <s:sheet name="Goodwill and Other Intangible41" sheetId="41" r:id="rId41"/>
    <s:sheet name="Goodwill and Other Intangible42" sheetId="42" r:id="rId42"/>
    <s:sheet name="Goodwill and Other Intangible43" sheetId="43" r:id="rId43"/>
    <s:sheet name="Goodwill and Other Intangible44" sheetId="44" r:id="rId44"/>
    <s:sheet name="Debt and Short-Term Borrowing45" sheetId="45" r:id="rId45"/>
    <s:sheet name="Debt and Short-Term Borrowing46" sheetId="46" r:id="rId46"/>
    <s:sheet name="Debt and Short-Term Borrowing47" sheetId="47" r:id="rId47"/>
    <s:sheet name="Debt and Short-Term Borrowing48" sheetId="48" r:id="rId48"/>
    <s:sheet name="Debt and Short-Term Borrowing49" sheetId="49" r:id="rId49"/>
    <s:sheet name="Financial Instruments and Fai50" sheetId="50" r:id="rId50"/>
    <s:sheet name="Financial Instruments and Fai51" sheetId="51" r:id="rId51"/>
    <s:sheet name="Equity - Summary of Changes in " sheetId="52" r:id="rId52"/>
    <s:sheet name="Share-based Compensation - Addi" sheetId="53" r:id="rId53"/>
    <s:sheet name="Share-based Compensation - Summ" sheetId="54" r:id="rId54"/>
    <s:sheet name="Share-based Compensation - Su55" sheetId="55" r:id="rId55"/>
    <s:sheet name="Share-based Compensation - Nonv" sheetId="56" r:id="rId56"/>
    <s:sheet name="Income Tax - Components of Inco" sheetId="57" r:id="rId57"/>
    <s:sheet name="Income Tax - Segregation of Inc" sheetId="58" r:id="rId58"/>
    <s:sheet name="Income Tax - Additional Informa" sheetId="59" r:id="rId59"/>
    <s:sheet name="Net Income per Common Share - S" sheetId="60" r:id="rId60"/>
    <s:sheet name="Net Income per Common Share - A" sheetId="61" r:id="rId61"/>
    <s:sheet name="Commitments and Contingencies -" sheetId="62" r:id="rId62"/>
    <s:sheet name="Related Party Transactions - Tr" sheetId="63" r:id="rId63"/>
    <s:sheet name="Related Party Transactions - 64" sheetId="64" r:id="rId64"/>
    <s:sheet name="Related Party Transactions - Su" sheetId="65" r:id="rId65"/>
    <s:sheet name="Related Party Transactions - 66" sheetId="66" r:id="rId66"/>
    <s:sheet name="Segment Information - Additiona" sheetId="67" r:id="rId67"/>
    <s:sheet name="Segment Information - Informati" sheetId="68" r:id="rId68"/>
    <s:sheet name="Segment Information - Reconcili"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587">
  <si>
    <t>Document and Entity Information - shares</t>
  </si>
  <si>
    <t>3 Months Ended</t>
  </si>
  <si>
    <t>Mar. 31, 2016</t>
  </si>
  <si>
    <t>May. 1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VTC</t>
  </si>
  <si>
    <t>Entity Registrant Name</t>
  </si>
  <si>
    <t>EVERTEC, Inc.</t>
  </si>
  <si>
    <t>Entity Central Index Key</t>
  </si>
  <si>
    <t>Current Fiscal Year End Date</t>
  </si>
  <si>
    <t>--12-31</t>
  </si>
  <si>
    <t>Entity Filer Category</t>
  </si>
  <si>
    <t>Large Accelerated Filer</t>
  </si>
  <si>
    <t>Entity Common Stock, Shares Outstanding</t>
  </si>
  <si>
    <t>Consolidated Condensed Balance Sheets (Unaudited) - USD ($) $ in Thousands</t>
  </si>
  <si>
    <t>Dec. 31, 2015</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Long-term deferred tax liability</t>
  </si>
  <si>
    <t>Unearned income - long-term</t>
  </si>
  <si>
    <t>Other long-term liabilities</t>
  </si>
  <si>
    <t>Total liabilities</t>
  </si>
  <si>
    <t>Commitments and contingencies (Note 13)</t>
  </si>
  <si>
    <t xml:space="preserve"> </t>
  </si>
  <si>
    <t>EVERTEC, Inc. Stockholders' equity:</t>
  </si>
  <si>
    <t>Preferred Stock, par value $0.01; 2,000,000 shares authorized, none issued</t>
  </si>
  <si>
    <t>Common Stock, par value $0.01; 206,000,000 shares authorized; 74,819,155 shares issued and outstanding at March 31, 2016 (December 31, 2015 - 74,988,210)</t>
  </si>
  <si>
    <t>Additional paid-in capital</t>
  </si>
  <si>
    <t>Accumulated earnings</t>
  </si>
  <si>
    <t>Accumulated other comprehensive loss, net of tax</t>
  </si>
  <si>
    <t>Total EVERTEC, Inc. stockholders' equity</t>
  </si>
  <si>
    <t>Noncontrolling interest</t>
  </si>
  <si>
    <t>Total equity</t>
  </si>
  <si>
    <t>Total liabilities and equity</t>
  </si>
  <si>
    <t>Consolidated Condens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Condensed Statements of Income and Comprehensive Income (Unaudited) $ in Thousands</t>
  </si>
  <si>
    <t>Mar. 31, 2016USD ($)$ / shares</t>
  </si>
  <si>
    <t>Revenues</t>
  </si>
  <si>
    <t>Merchant Acquiring, net</t>
  </si>
  <si>
    <t>Payment Processing (from affiliates: $7,855 and $7,371)</t>
  </si>
  <si>
    <t>Business Solutions (from affiliates: $35,298 and $33,739)</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t>
  </si>
  <si>
    <t>Interest income</t>
  </si>
  <si>
    <t>Interest expense</t>
  </si>
  <si>
    <t>(Losses) earnings of equity method investment</t>
  </si>
  <si>
    <t>Other income</t>
  </si>
  <si>
    <t>Total non-operating expenses</t>
  </si>
  <si>
    <t>Income before income taxes</t>
  </si>
  <si>
    <t>Income tax expense</t>
  </si>
  <si>
    <t>Net income</t>
  </si>
  <si>
    <t>Less: Net income attributable to non-controlling interest</t>
  </si>
  <si>
    <t>Net income attributable to EVERTEC, Inc.'s common stockholders</t>
  </si>
  <si>
    <t>Other comprehensive income (loss), net of income tax expense of $3 and $7 Foreign currency translation adjustments</t>
  </si>
  <si>
    <t>Loss on cash flow hedge</t>
  </si>
  <si>
    <t>Total comprehensive income attributable to EVERTEC, Inc.'s common stockholders</t>
  </si>
  <si>
    <t>Net income per common share - basic attributable to EVERTEC, Inc's common stockholders | $ / shares</t>
  </si>
  <si>
    <t>Net income per common share - diluted attributable to EVERTEC, Inc.'s common stockholders | $ / shares</t>
  </si>
  <si>
    <t>Cash dividend declared per share | $ / shares</t>
  </si>
  <si>
    <t>Consolidated Condensed Statements of Income and Comprehensive Income (Unaudited) (Parenthetical) - USD ($) $ in Thousands</t>
  </si>
  <si>
    <t>Mar. 31, 2015</t>
  </si>
  <si>
    <t>Income Statement [Abstract]</t>
  </si>
  <si>
    <t>Payment processing revenue from affiliates</t>
  </si>
  <si>
    <t>Business solutions revenue from affiliates</t>
  </si>
  <si>
    <t>Other comprehensive income, income tax expense</t>
  </si>
  <si>
    <t>Consolidated Condensed Statement of Changes in Equity (Unaudited) - 3 months ended Mar. 31, 2016 - USD ($) $ in Thousands</t>
  </si>
  <si>
    <t>Total</t>
  </si>
  <si>
    <t>Common Stock [Member]</t>
  </si>
  <si>
    <t>Additional Paid-in Capital [Member]</t>
  </si>
  <si>
    <t>Accumulated Earnings [Member]</t>
  </si>
  <si>
    <t>Accumulated Other Comprehensive (Loss) Income [Member]</t>
  </si>
  <si>
    <t>Noncontrolling Interest [Member]</t>
  </si>
  <si>
    <t>Beginning Balance, Value at Dec. 31, 2015</t>
  </si>
  <si>
    <t>Beginning Balance, Shares at Dec. 31, 2015</t>
  </si>
  <si>
    <t>Share-based compensation recognized</t>
  </si>
  <si>
    <t>Repurchase of common stock</t>
  </si>
  <si>
    <t>Repurchase of common stock, Shares</t>
  </si>
  <si>
    <t>Restricted stock units delivered, net of cashless exercise</t>
  </si>
  <si>
    <t>Restricted stock units delivered, net of cashless exercise, shares</t>
  </si>
  <si>
    <t>Cash dividends declared on common stock</t>
  </si>
  <si>
    <t>Non-controlling interest on acquisition</t>
  </si>
  <si>
    <t>Other comprehensive income</t>
  </si>
  <si>
    <t>Ending Balance, Value at Mar. 31, 2016</t>
  </si>
  <si>
    <t>Ending Balance, Shares at Mar. 31, 2016</t>
  </si>
  <si>
    <t>Consolidated Condensed Statements of Cash Flows (Unaudited)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Unrealized gain on indemnification assets</t>
  </si>
  <si>
    <t>(Gain) loss on disposition of property and equipment and other intangibles</t>
  </si>
  <si>
    <t>Losses (earnings) of equity method investment</t>
  </si>
  <si>
    <t>Decrease (increase) in assets:</t>
  </si>
  <si>
    <t>(Decrease) increase in liabilities:</t>
  </si>
  <si>
    <t>Accounts payable and accrued liabilities</t>
  </si>
  <si>
    <t>Total adjustments</t>
  </si>
  <si>
    <t>Net cash provided by operating activities</t>
  </si>
  <si>
    <t>Cash flows from investing activities</t>
  </si>
  <si>
    <t>Net decrease (increase) in restricted cash</t>
  </si>
  <si>
    <t>Additions to software</t>
  </si>
  <si>
    <t>Acquisition, net of cash acquired</t>
  </si>
  <si>
    <t>Property and equipment acquired</t>
  </si>
  <si>
    <t>Proceeds from sales of property and equipment</t>
  </si>
  <si>
    <t>Net cash used in investing activities</t>
  </si>
  <si>
    <t>Cash flows from financing activities</t>
  </si>
  <si>
    <t>Net decrease in short-term borrowing</t>
  </si>
  <si>
    <t>Repayment of borrowings for purchase of equipment</t>
  </si>
  <si>
    <t>Repayment of long-term debt</t>
  </si>
  <si>
    <t>Dividends paid</t>
  </si>
  <si>
    <t>Tax windfall benefits on share-based compensation</t>
  </si>
  <si>
    <t>Statutory minimum witholding taxes paid on share-based compensation</t>
  </si>
  <si>
    <t>Net cash used in financing activities</t>
  </si>
  <si>
    <t>Net increase in cash</t>
  </si>
  <si>
    <t>Cash at beginning of the period</t>
  </si>
  <si>
    <t>Cash at end of the period</t>
  </si>
  <si>
    <t>Supplemental disclosure of cash flow information:</t>
  </si>
  <si>
    <t>Cash paid for interest</t>
  </si>
  <si>
    <t>Cash paid for income taxes</t>
  </si>
  <si>
    <t>Supplemental disclosure of non-cash activities:</t>
  </si>
  <si>
    <t>Payable due to vendor related to property and equipment and software acquired</t>
  </si>
  <si>
    <t>The Company and Basis of Presentation</t>
  </si>
  <si>
    <t>Accounting Policies [Abstract]</t>
  </si>
  <si>
    <t>Note 1 – The Company and Basis of Presentation
The Company
EVERTEC, Inc. (formerly known as Carib Latam Holdings, Inc.) and
its subsidiaries (collectively the “Company,” or
“EVERTEC”) is the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Management believes that the Company’s business is
well-positioned to continue to expand across the fast growing Latin
American region.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5, included in the
Company’s 2015 Form 10-K. In the opinion of management, the
accompanying consolidated condensed financial statements, prepared
in accordance with GAAP, contain all adjustments necessary for a
fair presentation. All significant intercompany accounts and
transactions have been eliminated in consolidation.</t>
  </si>
  <si>
    <t>Restatement of Previously Issued Financial Information</t>
  </si>
  <si>
    <t>Accounting Changes and Error Corrections [Abstract]</t>
  </si>
  <si>
    <t>This Note 2 to the unaudited consolidated condensed financial
statements discloses the nature of the restatement matters and
adjustments and shows the impact of the restatement for the quarter
ended March 31, 2015, which is referred to as the
Restatement.
The Restatement corrects errors involved with the accounting for
material tax deductions taken in the 2010 taxable year based on
uncertain tax positions. The Restatement corrects an error in the
recognition of a deferred tax asset originating from 2010 tax
deductions and the corresponding net operating loss for transaction
costs that were based on an uncertain tax position and corrects an
error related to the accounting for 2010 debt issuance cost tax
deductions based on an uncertain tax position that affected book
tax temporary differences and differences in the applicable tax
rates over the affected period. The Restatement also establishes a
liability for potential tax liabilities including penalties and
interest related to these uncertain tax positions. In the third
quarter of 2015, the liability for potential tax exposure with
respect to the referenced 2010 debt issuance cost deductions was
reversed as the related statute of limitations for tax exposure
expired in such period. The tax liability reversal triggered
recognition of a tax benefit of $11.8 million in the third
quarter of 2015.
The Restatement also corrects other miscellaneous insignificant
accounting errors. These errors, individually and in the aggregate,
would not have required a restatement.
Restatement Background - Restatement adjustments needed to
correct errors in accounting for 2010 uncertain tax
positions
During the preparation of the consolidated financial statements for
the year ended December 31, 2015, Management became aware of a
potential misapplication of Accounting Standards Codification
Topic 740—Income Taxes ASC 740
As part of its restatement preparation and diligence, Management
reviewed the accounting for tax positions taken with respect to the
amount and timing of tax deductions for 2010 debt issuance costs.
Those costs were deducted entirely in 2010. Upon review, Management
concluded that the immediate deduction of these costs represented
an uncertain tax position. As the deduction was not accounted for
as an uncertain tax position, Management concluded there was an
error that required correction. In order to correct this error,
Management determined the portion of the debt issuance costs that
were more likely than not of being allowed as a deduction in 2010
and calculated the resulting liability for unrecognized tax
benefits as of December 31, 2010 and subsequent periods. A
liability was established for potential tax liabilities including
penalties and interest related to the uncertain tax position over
the period of exposure. In the third quarter of 2015, the liability
for exposure to potential tax, interest and penalties with respect
to the 2010 debt issuance cost deduction was reversed in full as
the related statute of limitations expired in such period. This tax
liability reversal triggered recognition of a tax benefit of $11.8
million in the third quarter of 2015.
The Restatement reflects the accounting of the referenced 2010 tax
deductions as uncertain tax positions following ASC 740 and its
impact on the affected years through 2014.
Restatement adjustments
In addition to the above Restatement adjustments, Management
elected to correct previously uncorrected misstatements included
within Management’s Staff Accounting Bulletin No. 99
(“SAB 99”) analysis wherein individual insignificant
adjustments are tracked, aggregated and measured for purposes of
determining whether in the aggregate such errors are material for
the years ended December 31, 2014 and 2013 and for adjustments
that affect the beginning balance as of January 1, 2013.
A brief summary of the restatement adjustments and the referenced
SAB 99 corrective adjustments and other insignificant miscellaneous
adjustments is described below and reflected and quantified, as
applicable, in the table below. The adjustments are
cross-referenced to the table below. Restatement Adjustments (a)
Accounting for uncertain tax positions related to 2010 tax
deductions Other Insignificant Corrective
Adjustments
1. Revenue recognition
2. Cost of revenues and intangible
assets
3. Cost of revenues and deferred
costs
The table below summarizes the effects of the Restatement
adjustments and reclassifications on the unaudited consolidated
condensed statement of income for the quarter ended March 31,
2015:
Three month period ended
March 31, 2015
As previously reported Restatement Adjustment Other insignificant As restated Reference
Revenues
Merchant Acquiring, net $ 20,091 $
— $
— $ 20,091
Payment Processing 26,377
—
— 26,377
Business Solutions 44,864
— 165 45,029 1
Total revenues 91,332
— 165 91,497
Operating costs and expenses
Cost of revenues, exclusive of depreciation and amortization shown
below 39,795
— 155 39,950 2, 3
Selling, general and administrative expenses 7,703
—
— 7,703
Depreciation and amortization 16,828
—
— 16,828
Total operating costs and expenses 64,326
— 155 64,481
Income from operations 27,006
— 10 27,016
Non-operating income (expenses)
Interest income 104
—
— 104
Interest expense (6,201 )
—
— (6,201 )
Earnings of equity method investment 115
—
— 115
Other income 285
—
— 285
Total non-operating expenses (5,697 )
—
— (5,697 )
Income before income taxes 21,309
— 10 21,319
Income tax expense 2,246 529
— 2,775 a
Net income 19,063 (529 ) 10 18,544
Other comprehensive (loss) income, net of tax
Foreign currency translation adjustments 889
—
— 889
Total comprehensive income $ 19,952 $ (529 ) $ 10 $ 19,433
Net income per common share - basic $ 0.25 $ (0.01 ) $
— $ 0.24
Net income per common share - diluted $ 0.24 $
— $
— $ 0.24
The Restatement adjustments affecting the unaudited consolidated
condensed statement of cash flows for the quarter ended
March 31, 2015 are insignificant and predominantly included in
the Company’s net income from operations, offset by non-cash
adjustments to net income and changes in operating assets and
liabilities. The non-cash adjustments include adjustments to
deferred taxes and the reclassification corrections described in
the table above and in Note 1 to the Audited Consolidated Financial
Statements included in the 2015 Form 10-K. There were no
significant adjustments, related to cash used in investing and
financing activities.</t>
  </si>
  <si>
    <t>Recent Accounting Pronouncements</t>
  </si>
  <si>
    <t>Recently Adopted Accounting Standards
In April, 2015, the FASB issued updated guidance for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companies, amendments in this Update will be effective for annual
periods, including interim periods within those annual periods,
beginning after December 15, 2015. The Company adopted this
guidance on January 1, 2016. Its adoption did not have a
material impact on our results from operations or financial
position.
In April 2015, the FASB issued guidance requiring that debt
issuance costs related to a recognized debt liability be presented
in the balance sheet as a direct reduction of the carrying amount
of the debt liability, consistent with debt discounts. This
guidance is effective for fiscal years beginning after
December 15, 2015 and interim periods within those fiscal
years. The Company adopted the guidance on January 1, 2016 and
applied the standard retrospectively. The balance sheet presented
has been adjusted to reflect the period specific effects of the
adoption of the guidance. Specifically, debt issue costs of
$6.0 million and $6.4 million for March 31, 2016 and
December 31, 2015, respectively, were reclassified from other
long-term assets to long-term debt within our unaudited
Consolidated Condensed Balance Sheets.
In September 2015, the FASB issued ASU 2015-16, simplifying the
Accounting for Measurement-Period Adjustments in Business
Combinations (Topic 805)
Recent Accounting Pronouncements
The Financial Accounting Standards Board (“FASB”) has
issued the following accounting pronouncements and guidance
relevant to the Company’s operations:
In February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mendments in
this Update are effective for public companies for fiscal years
beginning after December 15, 2018, including interim periods
within those fiscal years. Early application is permitted. The
Company is currently evaluating the impact of the adoption of this
guidance on its consolidated financial statements.
In March 2016, the FASB issued updated guidance for the effect of
derivative contract novations on existing hedge accounting
relationships. This Update clarifies that a change in the
counterparty to a derivative instrument that has been designated as
the hedging instrument under Topic 815 does not, in and of itself,
require 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The Company expects to adopt this guidance with no impact on
the consolidated financial statements.
In March 2016, the FASB issued updated guidance to simplify the
transition to the equity method of accounting. The amendments in
this Update affect all entities that have an investment that
becomes qualified for the equity method of accounting as it
eliminates the requirement that an investor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expects to adopt this guidance if and when an
investment becomes qualified for the equity method of
accounting.
In March 2016, the FASB issued updated guidance for revenue from
contracts with customers’ principal versus agent
considerations (reporting gross versus net). The amendments clarify
the implementation guidance on principal versus agent
considerations and are intended to improve the operability and
understandability of the implementation guidance. The amendments in
this Update affect the guidance in Accounting Standards Update
2014-09, Revenue from Contracts with Customers (Topic 606)
In March 2016, the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adoption of this guidance on its
consolidated financial statements.
In April 2016, the FASB issued updated guidance on Revenue from
Contracts with Customers (Topic 606). The amendments do not change
the core principle of the guidance in Topic 606. Rather, they
clarify the following two aspects of Topic 606: identifying
performance obligations and the licensing implementation guidance,
while retaining the related principles for these areas. The
amendments in this Update affect the guidance in ASY 2014-09,
Revenue from Contracts with Customers 9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is currently evaluating the impact of the
adoption of this guidance on its consolidated financial
statements.
In May 2016, the FASB issued updated guidance to rescind of certain
SEC Staff Observer Comments upon adoption of Topic 606, Revenue
from Contracts with Customers presented in ASU 2014-09, Revenue
from Contracts with Customers (Topic 606). Effective upon adoption
of Topic 606, registrants should not rely on the SEC Staff Observer
comments listed in the updated guidance. The Company is currently
evaluating the impact of this updated guidance on its consolidated
financial statements.
In May 2016, the FASB issued guidance on Revenue from Contracts
with Customers (Topic 606) to improve the Topic by reducing the
potential for diversity in practice at initial application and the
cost and complexity of applying Topic 606 both at transactions and
on an ongoing basis. The amendments in this Update do not change
the core principles of the guidance in Topic 606. Rather, they
affect only the narrow aspects of Topic 606 depicted in the Update.
The Company is currently evaluating the impact of this updated
guidance on its consolidated financial statements.</t>
  </si>
  <si>
    <t>Property and Equipment, net</t>
  </si>
  <si>
    <t>Property, Plant and Equipment [Abstract]</t>
  </si>
  <si>
    <t>Note 4 – Property and Equipment, net
Property and equipment, net consists of the following:
(Dollar amounts in thousands) Useful life in March 31, 2016 December 31, 2015
Buildings 30 $ 1,614 $ 1,606
Data processing equipment 3 -5 97,626 94,523
Furniture and equipment 3 -20 8,060 8,170
Leasehold improvements 5 -10 3,691 3,649
110,991 107,948
Less - accumulated depreciation and amortization (78,660 ) (75,244 )
Depreciable assets, net 32,331 32,704
Land 1,431 1,424
Property and equipment, net $ 33,762 $ 34,128
Depreciation and amortization expense related to property and
equipment amounted to $3.4 million and $4.1 million for the three
months ended March 31, 2016 and 2015, respectively.</t>
  </si>
  <si>
    <t>Goodwill and Other Intangible Assets</t>
  </si>
  <si>
    <t>Goodwill and Intangible Assets Disclosure [Abstract]</t>
  </si>
  <si>
    <t xml:space="preserve">Note 5 – Goodwill and Other Intangible Assets
The changes in the carrying amount of goodwill, allocated by
reportable segments, are as follows (See Note 14):
(Dollar amounts in
thousands) Merchant Acquiring, net Payment Business Total
Balance at December 31, 2015 $ 138,121 $ 183,496 $ 46,516 $ 368,133
Goodwill attributable to acquisition
— 8,047
— 8,047
Foreign currency translation adjustments
— 183 47 230
Balance at March 31, 2016 $ 138,121 $ 191,726 $ 46,563 $ 376,410
Goodwill is tested for impairment on an annual basis, or more often
if events or changes in circumstances indicate there may be
impairment. The goodwill impairment test is a two-step process at
each reporting unit level. The first step (“Step 1”)
compares the estimated fair value of the reporting units to their
carrying values, including goodwill. If the fair value of a
reporting unit exceeds its carrying amount, goodwill of the
reporting unit is not considered impaired and the second step of
the impairment test is unnecessary. If needed, the second step
(“Step 2”) consists of comparing the implied fair value
of the reporting units with the carrying amount of that goodwill.
There were no triggering events or changes in circumstances that,
subsequent to the impairment test, would have required an
additional impairment evaluation.
The carrying amount of other intangible assets consisted of the
following:
(Dollar amounts in
thousands) March 31, 2016
Useful life in years Gross Accumulated Net carrying
Customer relationships 14 $ 322,686 $ (123,819 ) $ 198,867
Trademark 10 -15 39,950 (19,052 ) 20,898
Software packages 3 - 10 158,184 (110,320 ) 47,864
Non-compete agreement 15 56,539 (20,731 ) 35,808
Other intangible assets, net $ 577,359 $ (273,922 ) $ 303,437
(Dollar amounts in
thousands) December 31, 2015
Useful life in years Gross Accumulated Net carrying
Customer relationships 14 $ 322,632 $ (117,963 ) $ 204,669
Trademark 10 - 15 39,950 (18,186 ) 21,764
Software packages 3 - 10 155,611 (106,735 ) 48,876
Non-compete agreement 15 56,539 (19,789 ) 36,750
Other intangible assets, net $ 574,732 $ (262,673 ) $ 312,059
Amortization expense related to intangibles amounted to $11.3
million and $12.7 million for the three months ended March 31,
2016 and 2015, respectively.
The estimated amortization expense of the balances outstanding at
March 31, 2016 for the next five years is as follows:
(Dollar amounts in thousands)
Remaining 2016 $ 31,783
2017 39,803
2018 36,437
2019 34,382
2020 32,263 </t>
  </si>
  <si>
    <t>Debt and Short-Term Borrowings</t>
  </si>
  <si>
    <t>Debt Disclosure [Abstract]</t>
  </si>
  <si>
    <t>Total debt is as follows:
(Dollar amounts in thousands) March 31, 2016 December 31, 2015
Senior Secured Credit Facility (Term A) due on April 17, 2018
paying interest at a variable interest rate (London InterBank
Offered Rate (“LIBOR”) plus applicable margin
(1)(3) $ 258,593 $ 262,323
Senior Secured Credit Facility (Term B) due on April 17, 2020
paying interest at a variable interest rate (LIBOR plus applicable
margin (2)(3) 385,384 386,172
Senior Secured Revolving Credit Facility expiring on April 17,
2018 paying interest at a variable interest rate 15,000 17,000
Note Payable due on October 1, 2017 (3) 2,613 2,967
Note Payable due on July 31, 2017 (3) 699 685
Total debt, gross 662,289 669,147
Less: Debt issue costs related to Senior Secured Credit Facilities
(Term A and Term B) (5,976 ) (6,448 )
Total debt, net $ 656,313 $ 662,699
(1) Applicable margin of 2.25% at
March 31, 2016 and December 31, 2015. Effective interest
rate of 2.71% and 2.70% at March 31, 2016 and
December 31, 2015.
(2) Subject to a minimum rate
(“LIBOR floor”) of 0.75% plus applicable margin of
2.50% at March 31, 2016 and December 31, 2015. Effective
interest rate of 3.50% at both March 31, 2016 and
December 31, 2015.
(3) Net of unaccreted discount.
Senior Secured Credit Facilities
Term A Loan
As of March 31, 2016, the outstanding principal amount of the
Term A Loan was $258.8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 first lien
secured net leverage ratio and payable at a rate equal to, at the
Company’s option, either (a) LIBOR Rate plus an
applicable margin ranging from 2.00% to 2.50%, or (b) Base
Rate plus an applicable margin ranging from 1.00% to 1.50%. Term A
Loan has no LIBOR Rate or Base Rate minimum or floor.
Term B Loan
As of March 31, 2016, the outstanding principal amount of the
Term B Loan was $389.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
Revolving Credit Facility
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March 31, 2016, the outstanding balance
of the revolving credit facility was $15.0 million.
All loans may be prepaid without premium or penalty.
The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restric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Notes payable
In December 2014 and June 2015, EVERTEC entered into a non-interest
bearing financing agreements amounting to $4.6 million and $1.1
million, respectively, to purchase software. As of March 31,
2016, the outstanding principal balance of the notes payable is
$3.5 million. The current portion of these notes is recorded as
part of accounts payable and the long-term portion is included in
other long-term liabilities.
Interest Rate Swap
As of March 31, 2016, the Company has entered into the
following interest rate swap transaction converting a portion of
the interest rate exposure on our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s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rates, forward rates, interest rates, and
discount rates.
As of March 31, 2016 and December 31, 2015 the carrying
amount of the derivative on the Company’s balance sheet is as
follows:
March 31, 2016 December 31, 2015
Other long-term liabilities $ 3,587 $ 515
The cash flow hedge is considered highly effective and no impact on
earnings is expected due to hedge ineffectiveness.</t>
  </si>
  <si>
    <t>Financial Instruments and Fair Value Measurements</t>
  </si>
  <si>
    <t>Fair Value Disclosures [Abstract]</t>
  </si>
  <si>
    <t>Note 7 – 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is guidance describes three levels of input that may be
used to measure fair value:
Level 1
Level 2
Level 3
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ollowing table summarizes fair value measurements by level at
March 31, 2016 and December 31, 2015 for assets measured
at fair value on a recurring basis:
(Dollar amounts in thousands) Level 1 Level 2 Level 3 Total
March 31, 2016
Financial liabilities:
Interest rate swap $
— $ 3,587 $
— $ 3,587
December 31, 2015
Financial liabilities:
Interest rate swap $
— $ 515 $
— $ 515
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
The following table presents the carrying value, as applicable, and
estimated fair values for financial instruments at March 31,
2016 and December 31, 2015:
March 31, 2016 December 31, 2015
Carrying Fair Carrying Fair
(Dollar amounts in thousands) Amount Value Amount Value
Financial liabilities:
Interst rate swap $ 3,587 $ 3,587 $ 515 $ 515
Senior secured term A 258,593 243,225 262,323 250,688
Senior secured term B 385,384 372,713 386,172 373,749
The fair value of the senior secured term loan at March 31,
2016 and December 31, 2015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 which are not measured at fair value
in the balance sheets, would be categorized as Level 3 in the fair
value hierarchy.</t>
  </si>
  <si>
    <t>Equity</t>
  </si>
  <si>
    <t>Equity [Abstract]</t>
  </si>
  <si>
    <t xml:space="preserve">Accumulated Other Comprehensive loss
The following table provides a summary of the changes in the
balances of accumulated other comprehensive loss for the three
months period ended March 31, 2016:
Foreign Currency Cash Flow Hedge Total
Balance - December 31, 2015 $ (7,067 ) $ (515 ) $ (7,582 )
Additions 468 (3,072 ) (2,604 )
Balance - March 31, 2016 $ (6,599 ) $ (3,587 ) $ (10,186 ) </t>
  </si>
  <si>
    <t>Share-based Compensation</t>
  </si>
  <si>
    <t>Disclosure of Compensation Related Costs, Share-based Payments [Abstract]</t>
  </si>
  <si>
    <t>Long-term Incentive Plan
In the first quarter of 2015, the Compensation Committee of the
Board of Directors approved grants of restricted stock units
(“RSUs”) to executives and certain employees pursuant
to the 2015 Long-Term Incentive Program (“2015 LTIP”)
under the terms of our 2013 Equity Incentive Plan. Under the 2015
LTIP, the Company granted restricted stock units to eligible
participants as time-based awards and/or performance-based
awards.
In the first quarter of 2016, the Compensation Committee of the
Board of Directors approved grants of restricted stock units
(“RSUs”) to executives and certain employees pursuant
to the 2016 Long-Term Incentive Program (“2016 LTIP”)
under the terms of our 2013 Equity Incentive Plan. Under the 2016
LTIP,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and ending on January 1st of each year for the
2015 LTIP and on mid-February of each year for 2016 LTIP. Employees
that received awards with market condition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ompound Annual Growth Rate (“CAGR”) of
Diluted EPS target is achieved. Performance and market-based awards
vest at the end of the performance period which commenced on the
start of the fiscal year during which the RSUs were granted and
ends on January 1, 2018 for 2015 LTIP and on February 19,
2019 for the 2016 LTIP. Awards are forfeited if the employee
voluntarily ceases to be employed by the Company prior to
vesting.
The following table summarizes the stock options activity for the
three months ended March 31, 2016:
Shares Weighted-average
Outstanding at December 31, 2015 140,000 $ 18.88
Outstanding at March 31, 2016(1) 140,000 $ 18.88
Excercisable at March 31, 2016(1) 66,667 $ 24.01
(1) Includes 33,333 stock options vested
during the three months period ended March 31, 2016.
Management uses the fair value method of recording stock-based
compensation as described in the guidance for stock compensation in
ASC Topic 718.
The following table summarizes the nonvested restricted shares and
RSUs activity for the three months ended March 31, 2016:
Nonvested restricted shares and RSUs Shares Weighted-average
Nonvested at December 31, 2015 491,726 $ 22.32
Forfeited (14,496 ) 24.13
Vested (68,166 ) 21.99
Granted 813,573 11.77
Nonvested at March 31, 2016 1,222,637 $ 15.30
For the three months ended March 31, 2016 and March 31,
2015, the Company recognized $1.6 million and $0.6 million of
share-based compensation expense, respectively.
As of March 31, 2016, the unrecognized share-based
compensation expense related to the stock options amounting to $0.3
million is expected to be recognized over a weighted average period
of 1 year. For the same period, the maximum unrecognized cost for
restricted stocks and RSU’s was $15.9 million. The cost is
expected to be recognized over a weighted average period of 2.48
years.</t>
  </si>
  <si>
    <t>Income Tax</t>
  </si>
  <si>
    <t>Income Tax Disclosure [Abstract]</t>
  </si>
  <si>
    <t>The components of income tax expense for the three months ended
March 31, 2016 and 2015 consisted of the following:
Three months ended March 31,
(Dollar amounts in thousands) 2016 2015 (As Restated)
Current tax provision $ 2,680 $ 3,542
Deferred tax benefit (804 ) (767 )
Income tax expense $ 1,876 $ 2,775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months ended
March 31, 2016 and 2015 and its segregation based on location
of operations:
Three months ended March 31,
(Dollar amounts in thousands) 2016 2015 (As Restated)
Current tax provision
Puerto Rico $ 1,766 $ 2,649
United States 164 142
Foreign countries 750 751
Total current tax provision $ 2,680 $ 3,542
Deferred tax benefit
Puerto Rico $ (479 ) $ (668 )
United States (25 ) (26 )
Foreign countries (300 ) (73 )
Total deferred tax benefit $ (804 ) $ (767 )
Taxes payable to foreign countries by EVERTEC’s subsidiaries
will be paid by such subsidiary and the corresponding liability and
expense will be presented in EVERTEC’s consolidated financial
statements.
As of March 31, 2016, the gross deferred tax asset amounted to
$3.9 million and the gross deferred tax liability amounted to $21.9
million, compared to $3.1 million and $24.3 million as of
March 31, 2015.
Pursuant to the provision of the PR Code, net operating losses
(“NOL”) can be carried forward for a period of seven,
ten or twelve taxable years, depending on the taxable year
generated. Act 72 of May 29, 2015, limited the amount of NOLs
deduction to 80% for regular tax and 70% for AMT. At March 31,
2016, the Company has $9.2 million NOL carryforwards for tax
returns purposes available to offset future taxable income. As a
result of certain realization requirements of ASC 718, gross
deferred tax assets does not include the windfall tax benefit as of
March 31, 2016, and March 31, 2015, that arose directly
from tax deductions related to equity compensation greater than
compensation recognized for financial reporting. Equity will be
increased by $4.2 million if and when such windfall tax benefits
are ultimately realized. The Company uses tax law ordering when
determining when windfall tax benefits have been realized.</t>
  </si>
  <si>
    <t>Net Income per Common Share</t>
  </si>
  <si>
    <t>Earnings Per Share [Abstract]</t>
  </si>
  <si>
    <t>The reconciliation of the numerator and denominator of the earnings
per common share is as follows:
Three months ended
March 31,
(Dollar amounts in thousands, except share
per share data) 2016 2015 (As Restated)
Net income attributable to EVERTEC Inc. $ 19,148 $ 18,544
Less: non-forfeitable dividends on restricted stock 12
—
Net income available to EVERTEC Inc.’s common
shareholders $ 19,136 $ 18,544
Weighted average common shares outstanding 74,947,850 77,807,289
Weighted average potential dilutive common shares (1) 70,146 59,437
Weighted average common shares outstanding - assuming dilution 75,017,996 77,866,726
Net income per share - basic attributable to EVERTEC, Inc.’s
common stockholders $ 0.26 $ 0.24
Net income per share - diluted attributable to EVERTEC,
Inc.’s common stockholders $ 0.26 $ 0.24
(1) Potential common shares consist of
common stock issuable under the assumed exercise of stock options
and restricted stock awards using the treasury stock method.
On February 17, 2016, our Board declared a quarterly cash
dividend of $0.10 per share of common stock, which was paid on
March 17, 2016 to stockholders of record as of the close of
business on February 29, 2016.</t>
  </si>
  <si>
    <t>Commitments and Contingencies</t>
  </si>
  <si>
    <t>Commitments and Contingencies Disclosure [Abstract]</t>
  </si>
  <si>
    <t>Note 12 – Commitments and Contingencies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each of the
three months ended March 31, 2016 and 2015 amounted to $2.0
million. Also, rent expense for telecommunications and other
equipment for the three months ended March 31, 2016 and 2015
amounted to $1.5 million and $1.3 million, respectively.
In the ordinary course of business, the Company may enter into
commercial commitments. As of March 31, 2016, EVERTEC has an
outstanding letter of credit of $0.5 million with a maturity of
less than three months.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minimal. For other claims regarding
which proceedings are in an initial phase, the Company is unable to
estimate the range of possible loss but at this time believes that
any loss related to such claims will not be material.</t>
  </si>
  <si>
    <t>Related Party Transactions</t>
  </si>
  <si>
    <t>Related Party Transactions [Abstract]</t>
  </si>
  <si>
    <t>The following table presents the Company’s transactions with
related parties for the three months ended March 31, 2016 and
2015:
Three months ended
March 31,
(Dollar amounts in
thousands) 2016 2015 (As Restated)
Total revenues (1)(2) $ 43,153 $ 41,110
Cost of revenues $ 259 $ 696
Selling, general and administrative expenses
Rent and other fees $ 1,934 $ 1,993
Interest earned from and charged by affiliate
Interest income $ 59 $ 44
(1) Total revenues from Popular as a
percentage of revenues were 45% and 44% for the three months ended
March 31, 2016 and 2015, respectively.
(2) Includes revenues generated from
investee accounted for under the equity method of $0.5 million for
both the three months ended March 31, 2016 and 2015,
respectively.
At March 31, 2016 and December 31, 2015, EVERTEC had the
following balances arising from transactions with related
parties:
(Dollar amounts in
thousands) March 31, 2016 December 31, 2015
Cash and restricted cash deposits in affiliated bank $ 21,523 $ 23,872
Other due to/from affiliate
Accounts receivable $ 19,699 $ 20,196
Prepaid expenses and other assets $ 346 $ 867
Accounts payable (1) $ 2,342 $ 2,687
Unearned income (2) $ 12,775 $ 11,970
Other long-term liabilities (1) $ 14 $ 14
(1) Includes an account payable of
$32,000 and a long-term liability of $14,000 for both
March 31, 2016 and December 31, 2015, related to the
unvested portion of stock options as a result of the equitable
adjustment approved by our Board of Directors on December 18,
2012 that will be payable to executive officers and employees upon
vesting of stock options.
(2) Includes current and long term
unearned income.</t>
  </si>
  <si>
    <t>Segment Information</t>
  </si>
  <si>
    <t>Segment Reporting [Abstract]</t>
  </si>
  <si>
    <t>Note 14 – Segment Information
The Company operates in three business segments: Merchant
Acquiring, Payment Processing and Business Solutions.
The Company’s business segments are organized based on the
nature of products and services. The Chief Operating Decision Maker
(“CODM”) reviews their individual financial information
to assess performance and to allocate resources.
The following tables set forth information about the
Company’s operations by its three business segments for the
periods indicated:
(Dollar amounts in thousands) Merchant Payment Business Other Total
Three months ended March 31, 2016
Revenues $ 22,890 $ 34,539 $ 45,614 $ (7,564 ) (1) $ 95,479
Income from operations 8,425 12,414 13,243 (7,516 ) (2) 26,566
Three months ended March 31, 2015 (As Restated)
Revenues $ 20,091 $ 33,100 $ 45,029 $ (6,723 ) (1) $ 91,497
Income from operations 9,272 13,543 14,070 (9,869 ) (2) 27,016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for the three months ended March 31, 2016 and 2015 is
as follows:
Three months ended March 31,
(Dollar amounts in thousands) 2016 2015 (As Restated)
Segment income from operations
Merchant Acquiring $ 8,425 $ 9,272
Payment Processing 12,414 13,543
Business Solutions 13,243 14,070
Total segment income from operations 34,082 36,885
Merger related depreciation and amortization and other unallocated
expenses (1) (7,516 ) (9,869 )
Income from operations $ 26,566 $ 27,016
Interest expense, net (5,791 ) (6,097 )
(Losses) earnings of equity method investment (130 ) 115
Other income 398 285
Income tax expense (1,876 ) (2,775 )
Net income $ 19,167 $ 18,544
(1) Primarily represents non-operating
depreciation and amortization expenses generated as a result of the
Merger and certain non-recurring fees and expenses.</t>
  </si>
  <si>
    <t>Subsequent Events</t>
  </si>
  <si>
    <t>Subsequent Events [Abstract]</t>
  </si>
  <si>
    <t>Note 15 – Subsequent Events
On May 11, 2016,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of director approval and may be adjusted as business needs or
market conditions change. The cash dividend of $0.10 per share will
be paid on June 10, 2016 to stockholders of record as of the
close of business on May 23, 2016.
On April 14, 2016, in connection with the Company’s
Senior Secured Credit Facilities (see Note 7), EVERTEC Group,
together with certain other direct and indirect subsidiaries of the
Company, entered into a second amendment and waiver (the
“ Amendment</t>
  </si>
  <si>
    <t>The Company and Basis of Presentation (Policies)</t>
  </si>
  <si>
    <t>The Company</t>
  </si>
  <si>
    <t>The Company
EVERTEC, Inc. (formerly known as Carib Latam Holdings, Inc.) and
its subsidiaries (collectively the “Company,” or
“EVERTEC”) is the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5, included in the
Company’s 2015 Form 10-K. In the opinion of management, the
accompanying consolidated condensed financial statements, prepared
in accordance with GAAP, contain all adjustments necessary for a
fair presentation. All significant intercompany accounts and
transactions have been eliminated in consolidation.</t>
  </si>
  <si>
    <t>Restatement of Previously Issued Financial Information (Tables)</t>
  </si>
  <si>
    <t>Effect of Restatement Adjustments and Reclassifications on Unaudited Consolidated Condensed Statements of Income</t>
  </si>
  <si>
    <t>The table below summarizes the effects of the Restatement
adjustments and reclassifications on the unaudited consolidated
condensed statement of income for the quarter ended March 31,
2015:
Three month period ended
March 31, 2015
As previously reported Restatement Adjustment Other insignificant As restated Reference
Revenues
Merchant Acquiring, net $ 20,091 $
— $
— $ 20,091
Payment Processing 26,377
—
— 26,377
Business Solutions 44,864
— 165 45,029 1
Total revenues 91,332
— 165 91,497
Operating costs and expenses
Cost of revenues, exclusive of depreciation and amortization shown
below 39,795
— 155 39,950 2, 3
Selling, general and administrative expenses 7,703
—
— 7,703
Depreciation and amortization 16,828
—
— 16,828
Total operating costs and expenses 64,326
— 155 64,481
Income from operations 27,006
— 10 27,016
Non-operating income (expenses)
Interest income 104
—
— 104
Interest expense (6,201 )
—
— (6,201 )
Earnings of equity method investment 115
—
— 115
Other income 285
—
— 285
Total non-operating expenses (5,697 )
—
— (5,697 )
Income before income taxes 21,309
— 10 21,319
Income tax expense 2,246 529
— 2,775 a
Net income 19,063 (529 ) 10 18,544
Other comprehensive (loss) income, net of tax
Foreign currency translation adjustments 889
—
— 889
Total comprehensive income $ 19,952 $ (529 ) $ 10 $ 19,433
Net income per common share - basic $ 0.25 $ (0.01 ) $
— $ 0.24
Net income per common share - diluted $ 0.24 $
— $
— $ 0.24</t>
  </si>
  <si>
    <t>Property and Equipment, net (Tables)</t>
  </si>
  <si>
    <t>Property and Equipment, Net</t>
  </si>
  <si>
    <t>Property and equipment, net consists of the following:
(Dollar amounts in thousands) Useful life in March 31, 2016 December 31, 2015
Buildings 30 $ 1,614 $ 1,606
Data processing equipment 3 -5 97,626 94,523
Furniture and equipment 3 -20 8,060 8,170
Leasehold improvements 5 -10 3,691 3,649
110,991 107,948
Less - accumulated depreciation and amortization (78,660 ) (75,244 )
Depreciable assets, net 32,331 32,704
Land 1,431 1,424
Property and equipment, net $ 33,762 $ 34,128</t>
  </si>
  <si>
    <t>Goodwill and Other Intangible Assets (Tables)</t>
  </si>
  <si>
    <t>Changes in Carrying Amount of Goodwill Allocated by Reportable Segments</t>
  </si>
  <si>
    <t>The changes in the carrying amount of goodwill, allocated by
reportable segments, are as follows (See Note 14):
(Dollar amounts in
thousands) Merchant Acquiring, net Payment Business Total
Balance at December 31, 2015 $ 138,121 $ 183,496 $ 46,516 $ 368,133
Goodwill attributable to acquisition
— 8,047
— 8,047
Foreign currency translation adjustments
— 183 47 230
Balance at March 31, 2016 $ 138,121 $ 191,726 $ 46,563 $ 376,410</t>
  </si>
  <si>
    <t>Carrying Amount of Other Intangible Assets</t>
  </si>
  <si>
    <t>The carrying amount of other intangible assets consisted of the
following:
(Dollar amounts in
thousands) March 31, 2016
Useful life in years Gross Accumulated Net carrying
Customer relationships 14 $ 322,686 $ (123,819 ) $ 198,867
Trademark 10 -15 39,950 (19,052 ) 20,898
Software packages 3 - 10 158,184 (110,320 ) 47,864
Non-compete agreement 15 56,539 (20,731 ) 35,808
Other intangible assets, net $ 577,359 $ (273,922 ) $ 303,437
(Dollar amounts in
thousands) December 31, 2015
Useful life in years Gross Accumulated Net carrying
Customer relationships 14 $ 322,632 $ (117,963 ) $ 204,669
Trademark 10 - 15 39,950 (18,186 ) 21,764
Software packages 3 - 10 155,611 (106,735 ) 48,876
Non-compete agreement 15 56,539 (19,789 ) 36,750
Other intangible assets, net $ 574,732 $ (262,673 ) $ 312,059</t>
  </si>
  <si>
    <t>Estimated Amortization Expenses</t>
  </si>
  <si>
    <t xml:space="preserve">The estimated amortization expense of the balances outstanding at
March 31, 2016 for the next five years is as follows:
(Dollar amounts in thousands)
Remaining 2016 $ 31,783
2017 39,803
2018 36,437
2019 34,382
2020 32,263 </t>
  </si>
  <si>
    <t>Debt and Short-Term Borrowings (Tables)</t>
  </si>
  <si>
    <t>Total Debt</t>
  </si>
  <si>
    <t>Total debt is as follows:
(Dollar amounts in thousands) March 31, 2016 December 31, 2015
Senior Secured Credit Facility (Term A) due on April 17, 2018
paying interest at a variable interest rate (London InterBank
Offered Rate (“LIBOR”) plus applicable margin
(1)(3) $ 258,593 $ 262,323
Senior Secured Credit Facility (Term B) due on April 17, 2020
paying interest at a variable interest rate (LIBOR plus applicable
margin (2)(3) 385,384 386,172
Senior Secured Revolving Credit Facility expiring on April 17,
2018 paying interest at a variable interest rate 15,000 17,000
Note Payable due on October 1, 2017 (3) 2,613 2,967
Note Payable due on July 31, 2017 (3) 699 685
Total debt, gross 662,289 669,147
Less: Debt issue costs related to Senior Secured Credit Facilities
(Term A and Term B) (5,976 ) (6,448 )
Total debt, net $ 656,313 $ 662,699
(1) Applicable margin of 2.25% at
March 31, 2016 and December 31, 2015. Effective interest
rate of 2.71% and 2.70% at March 31, 2016 and
December 31, 2015.
(2) Subject to a minimum rate
(“LIBOR floor”) of 0.75% plus applicable margin of
2.50% at March 31, 2016 and December 31, 2015. Effective
interest rate of 3.50% at both March 31, 2016 and
December 31, 2015.
(3) Net of unaccreted discount.</t>
  </si>
  <si>
    <t>Summary of Interest Rate Swap Transaction</t>
  </si>
  <si>
    <t>As of March 31, 2016, the Company has entered into the
following interest rate swap transaction converting a portion of
the interest rate exposure on our Term B loan from variable to
fixed:
Effective date
Maturity Date
Notional Amount
Variable Rate
Fixed Rate
January 2017 April 2020 $200 million 1-month LIBOR 1.9225%</t>
  </si>
  <si>
    <t>Carrying Amount of Derivative on Company's Balance Sheet</t>
  </si>
  <si>
    <t xml:space="preserve">As of March 31, 2016 and December 31, 2015 the carrying
amount of the derivative on the Company’s balance sheet is as
follows:
March 31, 2016 December 31, 2015
Other long-term liabilities $ 3,587 $ 515 </t>
  </si>
  <si>
    <t>Financial Instruments and Fair Value Measurements (Tables)</t>
  </si>
  <si>
    <t>Fair Value Measurements for Assets at Fair Value on Recurring Basis</t>
  </si>
  <si>
    <t xml:space="preserve">The following table summarizes fair value measurements by level at
March 31, 2016 and December 31, 2015 for assets measured
at fair value on a recurring basis:
(Dollar amounts in thousands) Level 1 Level 2 Level 3 Total
March 31, 2016
Financial liabilities:
Interest rate swap $
— $ 3,587 $
— $ 3,587
December 31, 2015
Financial liabilities:
Interest rate swap $
— $ 515 $
— $ 515 </t>
  </si>
  <si>
    <t>Carrying Value and Estimated Fair Values for Financial Instruments</t>
  </si>
  <si>
    <t xml:space="preserve">The following table presents the carrying value, as applicable, and
estimated fair values for financial instruments at March 31,
2016 and December 31, 2015:
March 31, 2016 December 31, 2015
Carrying Fair Carrying Fair
(Dollar amounts in thousands) Amount Value Amount Value
Financial liabilities:
Interst rate swap $ 3,587 $ 3,587 $ 515 $ 515
Senior secured term A 258,593 243,225 262,323 250,688
Senior secured term B 385,384 372,713 386,172 373,749 </t>
  </si>
  <si>
    <t>Equity (Tables)</t>
  </si>
  <si>
    <t>Summary of Changes in Balances of Accumulated Other Comprehensive Loss</t>
  </si>
  <si>
    <t>The following table provides a summary of the changes in the
balances of accumulated other comprehensive loss for the three
months period ended March 31, 2016:
Foreign Currency Cash Flow Hedge Total
Balance - December 31, 2015 $ (7,067 ) $ (515 ) $ (7,582 )
Additions 468 (3,072 ) (2,604 )
Balance - March 31, 2016 $ (6,599 ) $ (3,587 ) $ (10,186 )</t>
  </si>
  <si>
    <t>Share-based Compensation (Tables)</t>
  </si>
  <si>
    <t>Summary of Stock Option Activity</t>
  </si>
  <si>
    <t>The following table summarizes the stock options activity for the
three months ended March 31, 2016:
Shares Weighted-average
Outstanding at December 31, 2015 140,000 $ 18.88
Outstanding at March 31, 2016(1) 140,000 $ 18.88
Excercisable at March 31, 2016(1) 66,667 $ 24.01
(1) Includes 33,333 stock options vested
during the three months period ended March 31, 2016.</t>
  </si>
  <si>
    <t>Nonvested Restricted Shares and RSUs Activity</t>
  </si>
  <si>
    <t>The following table summarizes the nonvested restricted shares and
RSUs activity for the three months ended March 31, 2016:
Nonvested restricted shares and RSUs Shares Weighted-average
Nonvested at December 31, 2015 491,726 $ 22.32
Forfeited (14,496 ) 24.13
Vested (68,166 ) 21.99
Granted 813,573 11.77
Nonvested at March 31, 2016 1,222,637 $ 15.30</t>
  </si>
  <si>
    <t>Income Tax (Tables)</t>
  </si>
  <si>
    <t>Components of Income Tax Expense</t>
  </si>
  <si>
    <t>The components of income tax expense for the three months ended
March 31, 2016 and 2015 consisted of the following:
Three months ended March 31,
(Dollar amounts in thousands) 2016 2015 (As Restated)
Current tax provision $ 2,680 $ 3,542
Deferred tax benefit (804 ) (767 )
Income tax expense $ 1,876 $ 2,775</t>
  </si>
  <si>
    <t>Segregation of Income Tax Expense Based on Location of Operations</t>
  </si>
  <si>
    <t>The following table presents the components of income tax expense
for the three months ended March 31, 2016 and 2015 and its
segregation based on location of operations:
Three months ended March 31,
(Dollar amounts in thousands) 2016 2015 (As Restated)
Current tax provision
Puerto Rico $ 1,766 $ 2,649
United States 164 142
Foreign countries 750 751
Total current tax provision $ 2,680 $ 3,542
Deferred tax benefit
Puerto Rico $ (479 ) $ (668 )
United States (25 ) (26 )
Foreign countries (300 ) (73 )
Total deferred tax benefit $ (804 ) $ (767 )</t>
  </si>
  <si>
    <t>Net Income per Common Share (Tables)</t>
  </si>
  <si>
    <t>Schedule of Reconciliation of Numerator and Denominator of Earnings Per Common Share</t>
  </si>
  <si>
    <t>The reconciliation of the numerator and denominator of the earnings
per common share is as follows:
Three months ended
March 31,
(Dollar amounts in thousands, except share
per share data) 2016 2015 (As Restated)
Net income attributable to EVERTEC Inc. $ 19,148 $ 18,544
Less: non-forfeitable dividends on restricted stock 12
—
Net income available to EVERTEC Inc.’s common
shareholders $ 19,136 $ 18,544
Weighted average common shares outstanding 74,947,850 77,807,289
Weighted average potential dilutive common shares (1) 70,146 59,437
Weighted average common shares outstanding - assuming dilution 75,017,996 77,866,726
Net income per share - basic attributable to EVERTEC, Inc.’s
common stockholders $ 0.26 $ 0.24
Net income per share - diluted attributable to EVERTEC,
Inc.’s common stockholders $ 0.26 $ 0.24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months ended March 31, 2016 and
2015:
Three months ended
March 31,
(Dollar amounts in
thousands) 2016 2015 (As Restated)
Total revenues (1)(2) $ 43,153 $ 41,110
Cost of revenues $ 259 $ 696
Selling, general and administrative expenses
Rent and other fees $ 1,934 $ 1,993
Interest earned from and charged by affiliate
Interest income $ 59 $ 44
(1) Total revenues from Popular as a
percentage of revenues were 45% and 44% for the three months ended
March 31, 2016 and 2015, respectively.
(2) Includes revenues generated from
investee accounted for under the equity method of $0.5 million for
both the three months ended March 31, 2016 and 2015,
respectively.</t>
  </si>
  <si>
    <t>Summary of Balances of Transactions with Related Parties</t>
  </si>
  <si>
    <t>At March 31, 2016 and December 31, 2015, EVERTEC had the
following balances arising from transactions with related
parties:
(Dollar amounts in
thousands)
March 31, 2016
December 31, 2015
Cash and restricted cash deposits in affiliated bank $ 21,523 $ 23,872
Other due to/from affiliate
Accounts receivable $ 19,699 $ 20,196
Prepaid expenses and other assets $ 346 $ 867
Accounts payable (1) $ 2,342 $ 2,687
Unearned income (2) $ 12,775 $ 11,970
Other long-term liabilities (1) $ 14 $ 14
(1) Includes an account payable of
$32,000 and a long-term liability of $14,000 for both
March 31, 2016 and December 31, 2015, related to the
unvested portion of stock options as a result of the equitable
adjustment approved by our Board of Directors on December 18,
2012 that will be payable to executive officers and employees upon
vesting of stock options.
(2) Includes current and long term
unearned income.</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Three months ended March 31, 2016
Revenues $ 22,890 $ 34,539 $ 45,614 $ (7,564 ) (1) $ 95,479
Income from operations 8,425 12,414 13,243 (7,516 ) (2) 26,566
Three months ended March 31, 2015 (As Restated)
Revenues $ 20,091 $ 33,100 $ 45,029 $ (6,723 ) (1) $ 91,497
Income from operations 9,272 13,543 14,070 (9,869 ) (2) 27,016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for the three months ended March 31, 2016 and 2015 is
as follows:
Three months ended March 31,
(Dollar amounts in thousands) 2016 2015 (As Restated)
Segment income from operations
Merchant Acquiring $ 8,425 $ 9,272
Payment Processing 12,414 13,543
Business Solutions 13,243 14,070
Total segment income from operations 34,082 36,885
Merger related depreciation and amortization and other unallocated
expenses (1) (7,516 ) (9,869 )
Income from operations $ 26,566 $ 27,016
Interest expense, net (5,791 ) (6,097 )
(Losses) earnings of equity method investment (130 ) 115
Other income 398 285
Income tax expense (1,876 ) (2,775 )
Net income $ 19,167 $ 18,544
(1) Primarily represents non-operating
depreciation and amortization expenses generated as a result of the
Merger and certain non-recurring fees and expenses.</t>
  </si>
  <si>
    <t>The Company and Summary of Significant Accounting Policies - Additional Information (Detail)</t>
  </si>
  <si>
    <t>Mar. 31, 2016Country</t>
  </si>
  <si>
    <t>Number of countries where the Company provides a broad range of merchant acquiring, payment processing and business process management services</t>
  </si>
  <si>
    <t>Restatement of Previously Issued Financial Information - Additional Information (Detail) - USD ($) $ in Thousands</t>
  </si>
  <si>
    <t>Sep. 30, 2015</t>
  </si>
  <si>
    <t>Dec. 31, 2010</t>
  </si>
  <si>
    <t>Sep. 30, 2010</t>
  </si>
  <si>
    <t>Organization Consolidation And Presentation Of Financial Statements [Line Items]</t>
  </si>
  <si>
    <t>Income tax benefit</t>
  </si>
  <si>
    <t>Deferred tax assets</t>
  </si>
  <si>
    <t>Merger, percentage of interests acquired</t>
  </si>
  <si>
    <t>51.00%</t>
  </si>
  <si>
    <t>Reversal of Debt Issuance Cost [Member]</t>
  </si>
  <si>
    <t>Restatement of Previously Issued Financial Information - Effect of Restatement Adjustments and Reclassifications on Unaudited Consolidated Condensed Statements of Income (Detail) - USD ($) $ / shares in Units, $ in Thousands</t>
  </si>
  <si>
    <t>Payment Processing</t>
  </si>
  <si>
    <t>Business Solutions</t>
  </si>
  <si>
    <t>Non-operating income (expenses)</t>
  </si>
  <si>
    <t>Earnings of equity method investment</t>
  </si>
  <si>
    <t>Other comprehensive (loss) income, net of tax Foreign currency translation adjustments</t>
  </si>
  <si>
    <t>Total comprehensive income</t>
  </si>
  <si>
    <t>Net income per common share - basic</t>
  </si>
  <si>
    <t>Net income per common share - diluted</t>
  </si>
  <si>
    <t>As Previously Reported [Member]</t>
  </si>
  <si>
    <t>As Restated [Member]</t>
  </si>
  <si>
    <t>Other Insignificant Corrective Adjustments [Member]</t>
  </si>
  <si>
    <t>Recent Accounting Pronouncements - Additional Information (Detail) - USD ($) $ in Millions</t>
  </si>
  <si>
    <t>New Accounting Pronouncements and Changes in Accounting Principles [Abstract]</t>
  </si>
  <si>
    <t>Reclassification of debt issue costs from other long-term assets to long-term debt</t>
  </si>
  <si>
    <t>Property and Equipment, Net - Property and Equipment, Net (Detail) - USD ($) $ in Thousands</t>
  </si>
  <si>
    <t>Property, Plant and Equipment [Line Items]</t>
  </si>
  <si>
    <t>Buildings</t>
  </si>
  <si>
    <t>Data processing equipment</t>
  </si>
  <si>
    <t>Furniture and equipment</t>
  </si>
  <si>
    <t>Leasehold improvements</t>
  </si>
  <si>
    <t>Property and equipment</t>
  </si>
  <si>
    <t>Less - accumulated depreciation and amortization</t>
  </si>
  <si>
    <t>Depreciable assets, net</t>
  </si>
  <si>
    <t>Land</t>
  </si>
  <si>
    <t>Buildings [Member]</t>
  </si>
  <si>
    <t>Property and equipment, useful life</t>
  </si>
  <si>
    <t>30 years</t>
  </si>
  <si>
    <t>Data Processing Equipment [Member] | Minimum [Member]</t>
  </si>
  <si>
    <t>3 years</t>
  </si>
  <si>
    <t>Data Processing Equipment [Member] | Maximum [Member]</t>
  </si>
  <si>
    <t>5 years</t>
  </si>
  <si>
    <t>Furniture and Equipment [Member] | Minimum [Member]</t>
  </si>
  <si>
    <t>Furniture and Equipment [Member] | Maximum [Member]</t>
  </si>
  <si>
    <t>20 years</t>
  </si>
  <si>
    <t>Leasehold Improvements [Member] | Minimum [Member]</t>
  </si>
  <si>
    <t>Leasehold Improvements [Member] | Maximum [Member]</t>
  </si>
  <si>
    <t>10 years</t>
  </si>
  <si>
    <t>Property and Equipment, Net - Additional Information (Detail) - USD ($) $ in Millions</t>
  </si>
  <si>
    <t>Depreciation and amortization expense related to property and equipment</t>
  </si>
  <si>
    <t>Goodwill and Other Intangible Assets - Changes in Carrying Amount of Goodwill Allocated by Reportable Segments (Detail) $ in Thousands</t>
  </si>
  <si>
    <t>Mar. 31, 2016USD ($)</t>
  </si>
  <si>
    <t>Goodwill [Line Items]</t>
  </si>
  <si>
    <t>Goodwill, Beginning Balance</t>
  </si>
  <si>
    <t>Goodwill attributable to acquisition</t>
  </si>
  <si>
    <t>Foreign currency translation adjustments</t>
  </si>
  <si>
    <t>Goodwill, Ending Balance</t>
  </si>
  <si>
    <t>Merchant Acquiring, net [Member]</t>
  </si>
  <si>
    <t>Payment Processing [Member]</t>
  </si>
  <si>
    <t>Business Solutions [Member]</t>
  </si>
  <si>
    <t>Goodwill and Other Intangible Assets - Carrying Amount of Other Intangible Assets (Detail) - USD ($) $ in Thousands</t>
  </si>
  <si>
    <t>12 Months Ended</t>
  </si>
  <si>
    <t>Acquired Finite-Lived Intangible Assets [Line Items]</t>
  </si>
  <si>
    <t>Gross amount</t>
  </si>
  <si>
    <t>Accumulated amortization</t>
  </si>
  <si>
    <t>Net carrying amount</t>
  </si>
  <si>
    <t>Customer relationships [Member]</t>
  </si>
  <si>
    <t>Useful life in years</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Goodwill and Other Intangible Assets - Additional Information (Detail) - USD ($) $ in Millions</t>
  </si>
  <si>
    <t>Amortization expense for intangible assets</t>
  </si>
  <si>
    <t>Goodwill and Other Intangible Assets - Estimated Amortization Expenses (Detail) $ in Thousands</t>
  </si>
  <si>
    <t>Debt and Short-Term Borrowings - Total Debt (Detail) - USD ($) $ in Thousands</t>
  </si>
  <si>
    <t>Debt Instrument [Line Items]</t>
  </si>
  <si>
    <t>Note payable</t>
  </si>
  <si>
    <t>Total debt, gross</t>
  </si>
  <si>
    <t>Total debt, net</t>
  </si>
  <si>
    <t>Senior Secured Credit Facilities [Member]</t>
  </si>
  <si>
    <t>Less: Debt issue costs related to Senior Secured Credit Facilities (Term A and Term B)</t>
  </si>
  <si>
    <t>Term A due on April 17, 2018 [Member] | Senior Secured Credit Facilities [Member]</t>
  </si>
  <si>
    <t>Credit facility</t>
  </si>
  <si>
    <t>[1],[2]</t>
  </si>
  <si>
    <t>Term B due on April 17, 2020 [Member] | Senior Secured Credit Facilities [Member]</t>
  </si>
  <si>
    <t>[2],[3]</t>
  </si>
  <si>
    <t>Expiring on April 17, 2018 [Member] | Revolving Credit Facility [Member]</t>
  </si>
  <si>
    <t>Note Payable due on October 1, 2017 [Member]</t>
  </si>
  <si>
    <t>[2]</t>
  </si>
  <si>
    <t>Note Payable due on July 1, 2017 [Member]</t>
  </si>
  <si>
    <t>[1]</t>
  </si>
  <si>
    <t>Applicable margin of 2.25% at March 31, 2016 and December 31, 2015. Effective interest rate of 2.71% and 2.70% at March 31, 2016 and December 31, 2015.</t>
  </si>
  <si>
    <t>Net of unaccreted discount.</t>
  </si>
  <si>
    <t>[3]</t>
  </si>
  <si>
    <t>Subject to a minimum rate ("LIBOR floor") of 0.75% plus applicable margin of 2.50% at March 31, 2016 and December 31, 2015. Effective interest rate of 3.50% at both March 31, 2016 and December 31, 2015.</t>
  </si>
  <si>
    <t>Debt and Short-Term Borrowings - Total Debt (Parenthetical) (Detail)</t>
  </si>
  <si>
    <t>Debt, maturity date</t>
  </si>
  <si>
    <t>Oct. 1,
		2017</t>
  </si>
  <si>
    <t>Jul. 31,
		2017</t>
  </si>
  <si>
    <t>Senior Secured Credit Facilities [Member] | Term A due on April 17, 2018 [Member]</t>
  </si>
  <si>
    <t>Apr. 17,
		2018</t>
  </si>
  <si>
    <t>Margin interest rate</t>
  </si>
  <si>
    <t>2.25%</t>
  </si>
  <si>
    <t>Effective interest rate</t>
  </si>
  <si>
    <t>2.71%</t>
  </si>
  <si>
    <t>2.70%</t>
  </si>
  <si>
    <t>Senior Secured Credit Facilities [Member] | Term B due on April 17, 2020 [Member]</t>
  </si>
  <si>
    <t>Apr. 17,
		2020</t>
  </si>
  <si>
    <t>3.50%</t>
  </si>
  <si>
    <t>Senior Secured Credit Facilities [Member] | Term B due on April 17, 2020 [Member] | LIBOR Floor [Member]</t>
  </si>
  <si>
    <t>0.75%</t>
  </si>
  <si>
    <t>Senior Secured Credit Facilities [Member] | Term B due on April 17, 2020 [Member] | Applicable Margin [Member]</t>
  </si>
  <si>
    <t>2.50%</t>
  </si>
  <si>
    <t>Revolving Credit Facility [Member]</t>
  </si>
  <si>
    <t>Revolving Credit Facility [Member] | Expiring on April 17, 2018 [Member]</t>
  </si>
  <si>
    <t>Debt and Short-Term Borrowings - Additional Information (Detail)</t>
  </si>
  <si>
    <t>Jun. 30, 2015USD ($)</t>
  </si>
  <si>
    <t>Dec. 31, 2014USD ($)</t>
  </si>
  <si>
    <t>Maximum secured leverage ratio</t>
  </si>
  <si>
    <t>Non interest bearing financing agreement</t>
  </si>
  <si>
    <t>Senior Secured Term Loan A [Member]</t>
  </si>
  <si>
    <t>Secured credit facilities</t>
  </si>
  <si>
    <t>Senior Secured Term Loan A [Member] | Commencing On September 30, 2013 To June 2016 [Member]</t>
  </si>
  <si>
    <t>Original principal amount</t>
  </si>
  <si>
    <t>1.25%</t>
  </si>
  <si>
    <t>Senior Secured Term Loan A [Member] | Commencing On September 30, 2016 To June 30, 2017 [Member]</t>
  </si>
  <si>
    <t>1.875%</t>
  </si>
  <si>
    <t>Senior Secured Term Loan A [Member] | Commencing On September 30, 2017 To March 31, 2018 [Member]</t>
  </si>
  <si>
    <t>Senior Secured Term Loan A [Member] | LIBOR Floor [Member] | Minimum [Member]</t>
  </si>
  <si>
    <t>2.00%</t>
  </si>
  <si>
    <t>Senior Secured Term Loan A [Member] | LIBOR Floor [Member] | Maximum [Member]</t>
  </si>
  <si>
    <t>Senior Secured Term Loan A [Member] | Base Rate [Member] | Minimum [Member]</t>
  </si>
  <si>
    <t>1.00%</t>
  </si>
  <si>
    <t>Senior Secured Term Loan A [Member] | Base Rate [Member] | Maximum [Member]</t>
  </si>
  <si>
    <t>1.50%</t>
  </si>
  <si>
    <t>Senior Secured Term Loan B [Member]</t>
  </si>
  <si>
    <t>0.25%</t>
  </si>
  <si>
    <t>Debt instrument description</t>
  </si>
  <si>
    <t>The LIBOR Rate and Base Rate are subject to floors of 0.75% and  1.75%, respectively.</t>
  </si>
  <si>
    <t>Senior Secured Term Loan B [Member] | Minimum [Member]</t>
  </si>
  <si>
    <t>Senior Secured Term Loan B [Member] | Maximum [Member]</t>
  </si>
  <si>
    <t>1.75%</t>
  </si>
  <si>
    <t>Senior Secured Term Loan B [Member] | LIBOR Floor [Member] | Minimum [Member]</t>
  </si>
  <si>
    <t>Senior Secured Term Loan B [Member] | LIBOR Floor [Member] | Maximum [Member]</t>
  </si>
  <si>
    <t>2.75%</t>
  </si>
  <si>
    <t>Senior Secured Term Loan B [Member] | Base Rate [Member] | Minimum [Member]</t>
  </si>
  <si>
    <t>Senior Secured Term Loan B [Member] | Base Rate [Member] | Maximum [Member]</t>
  </si>
  <si>
    <t>Revolving credit facility, outstanding balance</t>
  </si>
  <si>
    <t>Revolving Credit Facility [Member] | Minimum [Member]</t>
  </si>
  <si>
    <t>Commitment fee for the unused portion</t>
  </si>
  <si>
    <t>0.125%</t>
  </si>
  <si>
    <t>Revolving Credit Facility [Member] | Maximum [Member]</t>
  </si>
  <si>
    <t>0.375%</t>
  </si>
  <si>
    <t>Debt and Short-Term Borrowings - Summary of Interest Rate Swap Transaction (Detail) - Interest Rate Swap [Member]</t>
  </si>
  <si>
    <t>Derivative [Line Items]</t>
  </si>
  <si>
    <t>Effective date</t>
  </si>
  <si>
    <t>2017-01</t>
  </si>
  <si>
    <t>Maturity Date</t>
  </si>
  <si>
    <t>2020-04</t>
  </si>
  <si>
    <t>Notional Amount</t>
  </si>
  <si>
    <t>Variable Rate</t>
  </si>
  <si>
    <t>1-month LIBOR</t>
  </si>
  <si>
    <t>Fixed Rate</t>
  </si>
  <si>
    <t>1.9225%</t>
  </si>
  <si>
    <t>Debt and Short-Term Borrowings - Carrying Amount of Derivative on Company's Balance Sheet (Detail) - USD ($) $ in Thousands</t>
  </si>
  <si>
    <t>Financial Instruments and Fair Value Measurements - Fair Value Measurements for Assets and Liabilities at Fair Value on Recurring Basis (Detail) - USD ($) $ in Thousands</t>
  </si>
  <si>
    <t>Financial liabilities:</t>
  </si>
  <si>
    <t>Interest rate swap</t>
  </si>
  <si>
    <t>Fair Value, Measurements, Recurring [Member] | Level 2 [Member]</t>
  </si>
  <si>
    <t>Financial Instruments and Fair Value Measurements - Carrying Value and Estimated Fair Values for Financial Instruments (Detail) - USD ($) $ in Thousands</t>
  </si>
  <si>
    <t>Interest Rate Swap, Carrying Amount</t>
  </si>
  <si>
    <t>Interest Rate Swap, Fair Value</t>
  </si>
  <si>
    <t>Senior secured term loan, Carrying Amount</t>
  </si>
  <si>
    <t>Senior secured term loan, Fair Value</t>
  </si>
  <si>
    <t>Equity - Summary of Changes in Balances of Accumulated Other Comprehensive Income (Detail) $ in Thousands</t>
  </si>
  <si>
    <t>Accumulated Other Comprehensive Income (Loss) [Line Items]</t>
  </si>
  <si>
    <t>Beginning Balance, Value</t>
  </si>
  <si>
    <t>Additions</t>
  </si>
  <si>
    <t>Ending Balance, Value</t>
  </si>
  <si>
    <t>Foreign Currency Translation Adjustments [Member]</t>
  </si>
  <si>
    <t>Cash Flow Hedge [Member]</t>
  </si>
  <si>
    <t>Share-based Compensation - Additional Information (Detail) - USD ($) $ in Millions</t>
  </si>
  <si>
    <t>Share-based Compensation Arrangement by Share-based Payment Award [Line Items]</t>
  </si>
  <si>
    <t>Share-based compensation expenses</t>
  </si>
  <si>
    <t>Restricted Shares [Member]</t>
  </si>
  <si>
    <t>Maximum unrecognized cost for stock options</t>
  </si>
  <si>
    <t>Unrecognized compensation cost, weighted average period of recognition</t>
  </si>
  <si>
    <t>2 years 5 months 23 days</t>
  </si>
  <si>
    <t>Stock Option [Member]</t>
  </si>
  <si>
    <t>1 year</t>
  </si>
  <si>
    <t>Time Based Awards [Member]</t>
  </si>
  <si>
    <t>Vesting period</t>
  </si>
  <si>
    <t>Share-based Compensation - Summary of Stock Option Activity (Detail) - $ / shares</t>
  </si>
  <si>
    <t>Outstanding shares</t>
  </si>
  <si>
    <t>Outstanding shares, Exercisable, Ending Balance</t>
  </si>
  <si>
    <t>Outstanding weighted average exercise prices</t>
  </si>
  <si>
    <t>Outstanding weighted average exercise prices, Exercisable, Ending Balance</t>
  </si>
  <si>
    <t>Includes 33,333 stock options vested during the three months period ended March 31, 2016.</t>
  </si>
  <si>
    <t>Share-based Compensation - Summary of Stock Option Activity (Parenthetical) (Detail)</t>
  </si>
  <si>
    <t>Mar. 31, 2016shares</t>
  </si>
  <si>
    <t>Vested stock options, Shares</t>
  </si>
  <si>
    <t>Share-based Compensation - Nonvested Restricted Shares and RSUs Activity (Detail) - Restricted Stock Units [Member]</t>
  </si>
  <si>
    <t>Mar. 31, 2016$ / sharesshares</t>
  </si>
  <si>
    <t>Nonvested restricted shares and RSUs</t>
  </si>
  <si>
    <t>Nonvested shares, Beginning balance | shares</t>
  </si>
  <si>
    <t>Nonvested shares, Forfeited | shares</t>
  </si>
  <si>
    <t>Outstanding shares, Vested | shares</t>
  </si>
  <si>
    <t>Outstanding shares, Granted | shares</t>
  </si>
  <si>
    <t>Nonvested shares, Ending Balance | shares</t>
  </si>
  <si>
    <t>Weighted-average grant date fair value</t>
  </si>
  <si>
    <t>Weighted-average grant date fair value, beginning balance | $ / shares</t>
  </si>
  <si>
    <t>Weighted-average grant date fair value, Forfeited | $ / shares</t>
  </si>
  <si>
    <t>Outstanding weighted average exercise prices, Vested | $ / shares</t>
  </si>
  <si>
    <t>Outstanding weighted average exercise prices, Granted | $ / shares</t>
  </si>
  <si>
    <t>Weighted-average grant date fair value, Ending balance | $ / shares</t>
  </si>
  <si>
    <t>Income Tax - Components of Income Tax Expense (Detail) - USD ($) $ in Thousands</t>
  </si>
  <si>
    <t>Current tax provision</t>
  </si>
  <si>
    <t>Income Tax - Segregation of Income Tax Expense Based on Location of Operations (Detail) - USD ($) $ in Thousands</t>
  </si>
  <si>
    <t>Current tax provision, Puerto Rico</t>
  </si>
  <si>
    <t>Current tax provision, United States</t>
  </si>
  <si>
    <t>Current tax provision, Foreign countries</t>
  </si>
  <si>
    <t>Total current tax provision</t>
  </si>
  <si>
    <t>Deferred tax benefit, Puerto Rico</t>
  </si>
  <si>
    <t>Deferred tax benefit, United States</t>
  </si>
  <si>
    <t>Deferred tax benefit, Foreign countries</t>
  </si>
  <si>
    <t>Total deferred tax benefit</t>
  </si>
  <si>
    <t>Income Tax - Additional Information (Detail) - USD ($) $ in Millions</t>
  </si>
  <si>
    <t>May. 29, 2015</t>
  </si>
  <si>
    <t>Deferred tax asset, gross</t>
  </si>
  <si>
    <t>Deferred tax liability, gross</t>
  </si>
  <si>
    <t>Percentage of net operating loss deduction with regular tax</t>
  </si>
  <si>
    <t>80.00%</t>
  </si>
  <si>
    <t>Percentage of net operating loss deduction with alternative minimum tax</t>
  </si>
  <si>
    <t>70.00%</t>
  </si>
  <si>
    <t>NOL carryforwards available to offset future taxable income</t>
  </si>
  <si>
    <t>Deferred tax assets realized, increase in equity, description</t>
  </si>
  <si>
    <t>Equity will be increased by $4.2 million if and when such windfall tax benefits are ultimately realized. The Company uses tax law ordering when determining when windfall tax benefits have been realized.</t>
  </si>
  <si>
    <t>Net Income per Common Share - Schedule of Reconciliation of Numerator and Denominator of Earnings Per Common Share (Detail) - USD ($) $ / shares in Units, $ in Thousands</t>
  </si>
  <si>
    <t>Net income attributable to EVERTEC Inc.</t>
  </si>
  <si>
    <t>Less: non-forfeitable dividends on restricted stock</t>
  </si>
  <si>
    <t>Net income available to EVERTEC Inc.'s common shareholders</t>
  </si>
  <si>
    <t>Weighted average common shares outstanding</t>
  </si>
  <si>
    <t>Weighted average potential dilutive common shares</t>
  </si>
  <si>
    <t>Weighted average common shares outstanding - assuming dilution</t>
  </si>
  <si>
    <t>Net income per share - basic attributable to EVERTEC, Inc.'s common stockholders</t>
  </si>
  <si>
    <t>Net income per share - diluted attributable to EVERTEC, Inc.'s common stockholders</t>
  </si>
  <si>
    <t>Potential common shares consist of common stock issuable under the assumed exercise of stock options and restricted stock awards using the treasury stock method.</t>
  </si>
  <si>
    <t>Net Income per Common Share - Additional Information (Detail) - $ / shares</t>
  </si>
  <si>
    <t>Feb. 17, 2016</t>
  </si>
  <si>
    <t>Cash dividend declared per common share</t>
  </si>
  <si>
    <t>Common stock dividends payable, date to be paid</t>
  </si>
  <si>
    <t>Mar. 17,
		2016</t>
  </si>
  <si>
    <t>Common stock dividends payable, date of record</t>
  </si>
  <si>
    <t>Feb. 29,
		2016</t>
  </si>
  <si>
    <t>Commitments and Contingencies - Additional Information (Detail) - USD ($) $ in Millions</t>
  </si>
  <si>
    <t>Commitments and Contingencies [Line Items]</t>
  </si>
  <si>
    <t>Rent expense of office facilities and real estate</t>
  </si>
  <si>
    <t>Rent expense for telecommunications and other equipment</t>
  </si>
  <si>
    <t>Outstanding letter of credit</t>
  </si>
  <si>
    <t>Maximum [Member]</t>
  </si>
  <si>
    <t>Outstanding letter of credit, maturity term</t>
  </si>
  <si>
    <t>3 months</t>
  </si>
  <si>
    <t>Related Party Transactions - Transactions with Related Parties (Detail) - USD ($) $ in Thousands</t>
  </si>
  <si>
    <t>Transaction [Abstract]</t>
  </si>
  <si>
    <t>Cost of revenues</t>
  </si>
  <si>
    <t>Rent and other fees</t>
  </si>
  <si>
    <t>Interest earned from and charged by affiliate</t>
  </si>
  <si>
    <t>Includes revenues generated from investee accounted for under the equity method of $0.5 million for both the three months ended March 31, 2016 and 2015, respectively.</t>
  </si>
  <si>
    <t>Total revenues from Popular as a percentage of revenues were 45% and 44% for the three months ended March 31, 2016 and 2015, respectively.</t>
  </si>
  <si>
    <t>Related Party Transactions - Transactions with Related Parties (Parenthetical) (Detail) - USD ($) $ in Millions</t>
  </si>
  <si>
    <t>Transactions with Third Party [Line Items]</t>
  </si>
  <si>
    <t>Revenues generated from investee accounted for under equity method</t>
  </si>
  <si>
    <t>Popular [Member]</t>
  </si>
  <si>
    <t>Total revenues from Popular</t>
  </si>
  <si>
    <t>45.00%</t>
  </si>
  <si>
    <t>44.00%</t>
  </si>
  <si>
    <t>Related Party Transactions - Summary of Balances of Transactions with Related Parties (Detail) - USD ($) $ in Thousands</t>
  </si>
  <si>
    <t>Cash and restricted cash deposits in affiliated bank</t>
  </si>
  <si>
    <t>Other due to/from affiliate</t>
  </si>
  <si>
    <t>Accounts receivable</t>
  </si>
  <si>
    <t>Includes an account payable of $32,000 and a long-term liability of $14,000 for both March 31, 2016 and December 31, 2015, related to the unvested portion of stock options as a result of the equitable adjustment approved by our Board of Directors on December 18, 2012 that will be payable to executive officers and employees upon vesting of stock options.</t>
  </si>
  <si>
    <t>Includes current and long term unearned income.</t>
  </si>
  <si>
    <t>Related Party Transactions - Summary of Balances of Transactions with Related Parties (Parenthetical) (Detail) - USD ($)</t>
  </si>
  <si>
    <t>Unvested Stock Options [Member]</t>
  </si>
  <si>
    <t>Segment Information - Additional Information (Detail)</t>
  </si>
  <si>
    <t>Mar. 31, 2016Segment</t>
  </si>
  <si>
    <t>Number of operating business segments</t>
  </si>
  <si>
    <t>Segment Information - Information about Operations by Business Segments (Detail) - USD ($) $ in Thousands</t>
  </si>
  <si>
    <t>Segment Reporting Information [Line Item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Primarily represents non-operating depreciation and amortization expenses generated as a result of the Merger and certain non-recurring fees and expenses.</t>
  </si>
  <si>
    <t>Represents the elimination of intersegment revenues for services provided by the payment processing segment to the merchant acquiring segment, and other miscellaneous intersegment revenues.</t>
  </si>
  <si>
    <t>Segment Information - Reconciliation of Income from Operations to Consolidated Net Income (Detail) - USD ($) $ in Thousands</t>
  </si>
  <si>
    <t>Segment income from operations</t>
  </si>
  <si>
    <t>Interest expense, net</t>
  </si>
  <si>
    <t>Subsequent Events - Additional Information (Detail) - $ / shares</t>
  </si>
  <si>
    <t>May. 11, 2016</t>
  </si>
  <si>
    <t>Apr. 14, 2016</t>
  </si>
  <si>
    <t>Subsequent Event [Line Items]</t>
  </si>
  <si>
    <t>Subsequent Events [Member]</t>
  </si>
  <si>
    <t>Jun. 10,
		2016</t>
  </si>
  <si>
    <t>May 23,
		2016</t>
  </si>
  <si>
    <t>Increase in Interest rate applicable to loans under credit agreement</t>
  </si>
  <si>
    <t>0.50%</t>
  </si>
  <si>
    <t>Increase in additional interest rate applicable to loan under credit agreement</t>
  </si>
  <si>
    <t>Dividend payable per share</t>
  </si>
  <si>
    <t>Debt instrument fee percentag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59865</v>
      </c>
    </row>
    <row r="12" spans="1:3">
      <c t="s" r="A12" s="4">
        <v>19</v>
      </c>
      <c t="s" r="B12" s="4">
        <v>20</v>
      </c>
    </row>
    <row r="13" spans="1:3">
      <c t="s" r="A13" s="4">
        <v>21</v>
      </c>
      <c t="s" r="B13" s="4">
        <v>22</v>
      </c>
    </row>
    <row r="14" spans="1:3">
      <c t="s" r="A14" s="4">
        <v>23</v>
      </c>
      <c t="n" r="C14" s="6">
        <v>74819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0</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6039</v>
      </c>
      <c t="n" r="C3" s="7">
        <v>28747</v>
      </c>
    </row>
    <row r="4" spans="1:3">
      <c t="s" r="A4" s="4">
        <v>28</v>
      </c>
      <c t="n" r="B4" s="6">
        <v>8562</v>
      </c>
      <c t="n" r="C4" s="6">
        <v>11818</v>
      </c>
    </row>
    <row r="5" spans="1:3">
      <c t="s" r="A5" s="4">
        <v>29</v>
      </c>
      <c t="n" r="B5" s="6">
        <v>75160</v>
      </c>
      <c t="n" r="C5" s="6">
        <v>73715</v>
      </c>
    </row>
    <row r="6" spans="1:3">
      <c t="s" r="A6" s="4">
        <v>30</v>
      </c>
      <c t="n" r="B6" s="6">
        <v>2256</v>
      </c>
      <c t="n" r="C6" s="6">
        <v>1685</v>
      </c>
    </row>
    <row r="7" spans="1:3">
      <c t="s" r="A7" s="4">
        <v>31</v>
      </c>
      <c t="n" r="B7" s="6">
        <v>19839</v>
      </c>
      <c t="n" r="C7" s="6">
        <v>18758</v>
      </c>
    </row>
    <row r="8" spans="1:3">
      <c t="s" r="A8" s="4">
        <v>32</v>
      </c>
      <c t="n" r="B8" s="6">
        <v>141856</v>
      </c>
      <c t="n" r="C8" s="6">
        <v>134723</v>
      </c>
    </row>
    <row r="9" spans="1:3">
      <c t="s" r="A9" s="4">
        <v>33</v>
      </c>
      <c t="n" r="B9" s="6">
        <v>12160</v>
      </c>
      <c t="n" r="C9" s="6">
        <v>12264</v>
      </c>
    </row>
    <row r="10" spans="1:3">
      <c t="s" r="A10" s="4">
        <v>34</v>
      </c>
      <c t="n" r="B10" s="6">
        <v>33762</v>
      </c>
      <c t="n" r="C10" s="6">
        <v>34128</v>
      </c>
    </row>
    <row r="11" spans="1:3">
      <c t="s" r="A11" s="4">
        <v>35</v>
      </c>
      <c t="n" r="B11" s="6">
        <v>376410</v>
      </c>
      <c t="n" r="C11" s="6">
        <v>368133</v>
      </c>
    </row>
    <row r="12" spans="1:3">
      <c t="s" r="A12" s="4">
        <v>36</v>
      </c>
      <c t="n" r="B12" s="6">
        <v>303437</v>
      </c>
      <c t="n" r="C12" s="6">
        <v>312059</v>
      </c>
    </row>
    <row r="13" spans="1:3">
      <c t="s" r="A13" s="4">
        <v>37</v>
      </c>
      <c t="n" r="B13" s="6">
        <v>2257</v>
      </c>
      <c t="n" r="C13" s="6">
        <v>2347</v>
      </c>
    </row>
    <row r="14" spans="1:3">
      <c t="s" r="A14" s="4">
        <v>38</v>
      </c>
      <c t="n" r="B14" s="6">
        <v>869882</v>
      </c>
      <c t="n" r="C14" s="6">
        <v>863654</v>
      </c>
    </row>
    <row r="15" spans="1:3">
      <c t="s" r="A15" s="3">
        <v>39</v>
      </c>
    </row>
    <row r="16" spans="1:3">
      <c t="s" r="A16" s="4">
        <v>40</v>
      </c>
      <c t="n" r="B16" s="6">
        <v>33317</v>
      </c>
      <c t="n" r="C16" s="6">
        <v>37308</v>
      </c>
    </row>
    <row r="17" spans="1:3">
      <c t="s" r="A17" s="4">
        <v>41</v>
      </c>
      <c t="n" r="B17" s="6">
        <v>20307</v>
      </c>
      <c t="n" r="C17" s="6">
        <v>21216</v>
      </c>
    </row>
    <row r="18" spans="1:3">
      <c t="s" r="A18" s="4">
        <v>42</v>
      </c>
      <c t="n" r="B18" s="6">
        <v>3688</v>
      </c>
      <c t="n" r="C18" s="6">
        <v>2877</v>
      </c>
    </row>
    <row r="19" spans="1:3">
      <c t="s" r="A19" s="4">
        <v>43</v>
      </c>
      <c t="n" r="B19" s="6">
        <v>3385</v>
      </c>
      <c t="n" r="C19" s="6">
        <v>1350</v>
      </c>
    </row>
    <row r="20" spans="1:3">
      <c t="s" r="A20" s="4">
        <v>44</v>
      </c>
      <c t="n" r="B20" s="6">
        <v>24625</v>
      </c>
      <c t="n" r="C20" s="6">
        <v>22750</v>
      </c>
    </row>
    <row r="21" spans="1:3">
      <c t="s" r="A21" s="4">
        <v>45</v>
      </c>
      <c t="n" r="B21" s="6">
        <v>15000</v>
      </c>
      <c t="n" r="C21" s="6">
        <v>17000</v>
      </c>
    </row>
    <row r="22" spans="1:3">
      <c t="s" r="A22" s="4">
        <v>46</v>
      </c>
      <c t="n" r="B22" s="6">
        <v>100322</v>
      </c>
      <c t="n" r="C22" s="6">
        <v>102501</v>
      </c>
    </row>
    <row r="23" spans="1:3">
      <c t="s" r="A23" s="4">
        <v>47</v>
      </c>
      <c t="n" r="B23" s="6">
        <v>613376</v>
      </c>
      <c t="n" r="C23" s="6">
        <v>619297</v>
      </c>
    </row>
    <row r="24" spans="1:3">
      <c t="s" r="A24" s="4">
        <v>48</v>
      </c>
      <c t="n" r="B24" s="6">
        <v>20306</v>
      </c>
      <c t="n" r="C24" s="6">
        <v>20614</v>
      </c>
    </row>
    <row r="25" spans="1:3">
      <c t="s" r="A25" s="4">
        <v>49</v>
      </c>
      <c t="n" r="B25" s="6">
        <v>11346</v>
      </c>
      <c t="n" r="C25" s="6">
        <v>10939</v>
      </c>
    </row>
    <row r="26" spans="1:3">
      <c t="s" r="A26" s="4">
        <v>50</v>
      </c>
      <c t="n" r="B26" s="6">
        <v>14873</v>
      </c>
      <c t="n" r="C26" s="6">
        <v>12089</v>
      </c>
    </row>
    <row r="27" spans="1:3">
      <c t="s" r="A27" s="4">
        <v>51</v>
      </c>
      <c t="n" r="B27" s="7">
        <v>760223</v>
      </c>
      <c t="n" r="C27" s="7">
        <v>765440</v>
      </c>
    </row>
    <row r="28" spans="1:3">
      <c t="s" r="A28" s="4">
        <v>52</v>
      </c>
      <c t="s" r="B28" s="4">
        <v>53</v>
      </c>
      <c t="s" r="C28" s="4">
        <v>53</v>
      </c>
    </row>
    <row r="29" spans="1:3">
      <c t="s" r="A29" s="3">
        <v>54</v>
      </c>
    </row>
    <row r="30" spans="1:3">
      <c t="s" r="A30" s="4">
        <v>55</v>
      </c>
      <c t="s" r="B30" s="4">
        <v>53</v>
      </c>
      <c t="s" r="C30" s="4">
        <v>53</v>
      </c>
    </row>
    <row r="31" spans="1:3">
      <c t="s" r="A31" s="4">
        <v>56</v>
      </c>
      <c t="n" r="B31" s="7">
        <v>748</v>
      </c>
      <c t="n" r="C31" s="7">
        <v>750</v>
      </c>
    </row>
    <row r="32" spans="1:3">
      <c t="s" r="A32" s="4">
        <v>57</v>
      </c>
      <c t="n" r="B32" s="6">
        <v>8674</v>
      </c>
      <c t="n" r="C32" s="6">
        <v>9718</v>
      </c>
    </row>
    <row r="33" spans="1:3">
      <c t="s" r="A33" s="4">
        <v>58</v>
      </c>
      <c t="n" r="B33" s="6">
        <v>106995</v>
      </c>
      <c t="n" r="C33" s="6">
        <v>95328</v>
      </c>
    </row>
    <row r="34" spans="1:3">
      <c t="s" r="A34" s="4">
        <v>59</v>
      </c>
      <c t="n" r="B34" s="6">
        <v>-10186</v>
      </c>
      <c t="n" r="C34" s="6">
        <v>-7582</v>
      </c>
    </row>
    <row r="35" spans="1:3">
      <c t="s" r="A35" s="4">
        <v>60</v>
      </c>
      <c t="n" r="B35" s="6">
        <v>106231</v>
      </c>
      <c t="n" r="C35" s="6">
        <v>98214</v>
      </c>
    </row>
    <row r="36" spans="1:3">
      <c t="s" r="A36" s="4">
        <v>61</v>
      </c>
      <c t="n" r="B36" s="6">
        <v>3428</v>
      </c>
    </row>
    <row r="37" spans="1:3">
      <c t="s" r="A37" s="4">
        <v>62</v>
      </c>
      <c t="n" r="B37" s="6">
        <v>109659</v>
      </c>
      <c t="n" r="C37" s="6">
        <v>98214</v>
      </c>
    </row>
    <row r="38" spans="1:3">
      <c t="s" r="A38" s="4">
        <v>63</v>
      </c>
      <c t="n" r="B38" s="7">
        <v>869882</v>
      </c>
      <c t="n" r="C38" s="7">
        <v>863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10</v>
      </c>
      <c t="s" r="B1" s="2">
        <v>1</v>
      </c>
    </row>
    <row r="2" spans="1:2">
      <c t="s" r="B2" s="2">
        <v>2</v>
      </c>
    </row>
    <row r="3" spans="1:2">
      <c t="s" r="A3" s="3">
        <v>167</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0</v>
      </c>
    </row>
    <row r="4" spans="1:2">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3">
        <v>175</v>
      </c>
    </row>
    <row r="4" spans="1:2">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21</v>
      </c>
      <c t="s" r="B1" s="2">
        <v>1</v>
      </c>
    </row>
    <row r="2" spans="1:2">
      <c t="s" r="B2" s="2">
        <v>2</v>
      </c>
    </row>
    <row r="3" spans="1:2">
      <c t="s" r="A3" s="3">
        <v>178</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28</v>
      </c>
      <c t="s" r="B1" s="2">
        <v>1</v>
      </c>
    </row>
    <row r="2" spans="1:2">
      <c t="s" r="B2" s="2">
        <v>2</v>
      </c>
    </row>
    <row r="3" spans="1:2">
      <c t="s" r="A3" s="3">
        <v>181</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35</v>
      </c>
      <c t="s" r="B1" s="2">
        <v>1</v>
      </c>
    </row>
    <row r="2" spans="1:2">
      <c t="s" r="B2" s="2">
        <v>2</v>
      </c>
    </row>
    <row r="3" spans="1:2">
      <c t="s" r="A3" s="3">
        <v>184</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0</v>
      </c>
      <c t="s" r="B1" s="2">
        <v>1</v>
      </c>
    </row>
    <row r="2" spans="1:2">
      <c t="s" r="B2" s="2">
        <v>2</v>
      </c>
    </row>
    <row r="3" spans="1:2">
      <c t="s" r="A3" s="3">
        <v>187</v>
      </c>
    </row>
    <row r="4" spans="1:2">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v>
      </c>
      <c t="s" r="B1" s="2">
        <v>2</v>
      </c>
      <c t="s" r="C1" s="2">
        <v>25</v>
      </c>
    </row>
    <row r="2" spans="1:3">
      <c t="s" r="A2" s="3">
        <v>65</v>
      </c>
    </row>
    <row r="3" spans="1:3">
      <c t="s" r="A3" s="4">
        <v>66</v>
      </c>
      <c t="n" r="B3" s="8">
        <v>0.01</v>
      </c>
      <c t="n" r="C3" s="8">
        <v>0.01</v>
      </c>
    </row>
    <row r="4" spans="1:3">
      <c t="s" r="A4" s="4">
        <v>67</v>
      </c>
      <c t="n" r="B4" s="6">
        <v>2000000</v>
      </c>
      <c t="n" r="C4" s="6">
        <v>2000000</v>
      </c>
    </row>
    <row r="5" spans="1:3">
      <c t="s" r="A5" s="4">
        <v>68</v>
      </c>
      <c t="n" r="B5" s="6">
        <v>0</v>
      </c>
      <c t="n" r="C5" s="6">
        <v>0</v>
      </c>
    </row>
    <row r="6" spans="1:3">
      <c t="s" r="A6" s="4">
        <v>69</v>
      </c>
      <c t="n" r="B6" s="8">
        <v>0.01</v>
      </c>
      <c t="n" r="C6" s="8">
        <v>0.01</v>
      </c>
    </row>
    <row r="7" spans="1:3">
      <c t="s" r="A7" s="4">
        <v>70</v>
      </c>
      <c t="n" r="B7" s="6">
        <v>206000000</v>
      </c>
      <c t="n" r="C7" s="6">
        <v>206000000</v>
      </c>
    </row>
    <row r="8" spans="1:3">
      <c t="s" r="A8" s="4">
        <v>71</v>
      </c>
      <c t="n" r="B8" s="6">
        <v>74819155</v>
      </c>
      <c t="n" r="C8" s="6">
        <v>74988210</v>
      </c>
    </row>
    <row r="9" spans="1:3">
      <c t="s" r="A9" s="4">
        <v>72</v>
      </c>
      <c t="n" r="B9" s="6">
        <v>74819155</v>
      </c>
      <c t="n" r="C9" s="6">
        <v>74988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190</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48</v>
      </c>
      <c t="s" r="B1" s="2">
        <v>1</v>
      </c>
    </row>
    <row r="2" spans="1:2">
      <c t="s" r="B2" s="2">
        <v>2</v>
      </c>
    </row>
    <row r="3" spans="1:2">
      <c t="s" r="A3" s="3">
        <v>193</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96</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56</v>
      </c>
      <c t="s" r="B1" s="2">
        <v>1</v>
      </c>
    </row>
    <row r="2" spans="1:2">
      <c t="s" r="B2" s="2">
        <v>2</v>
      </c>
    </row>
    <row r="3" spans="1:2">
      <c t="s" r="A3" s="3">
        <v>202</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61</v>
      </c>
      <c t="s" r="B1" s="2">
        <v>1</v>
      </c>
    </row>
    <row r="2" spans="1:2">
      <c t="s" r="B2" s="2">
        <v>2</v>
      </c>
    </row>
    <row r="3" spans="1:2">
      <c t="s" r="A3" s="3">
        <v>205</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66</v>
      </c>
      <c t="s" r="B1" s="2">
        <v>267</v>
      </c>
    </row>
    <row r="2" spans="1:2">
      <c t="s" r="A2" s="3">
        <v>167</v>
      </c>
    </row>
    <row r="3" spans="1:2">
      <c t="s" r="A3" s="4">
        <v>268</v>
      </c>
      <c t="n" r="B3" s="6">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69</v>
      </c>
      <c t="s" r="B1" s="2">
        <v>1</v>
      </c>
    </row>
    <row r="2" spans="1:6">
      <c t="s" r="B2" s="2">
        <v>2</v>
      </c>
      <c t="s" r="C2" s="2">
        <v>270</v>
      </c>
      <c t="s" r="D2" s="2">
        <v>104</v>
      </c>
      <c t="s" r="E2" s="2">
        <v>271</v>
      </c>
      <c t="s" r="F2" s="2">
        <v>272</v>
      </c>
    </row>
    <row r="3" spans="1:6">
      <c t="s" r="A3" s="3">
        <v>273</v>
      </c>
    </row>
    <row r="4" spans="1:6">
      <c t="s" r="A4" s="4">
        <v>274</v>
      </c>
      <c t="n" r="B4" s="7">
        <v>1876</v>
      </c>
      <c t="n" r="D4" s="7">
        <v>2775</v>
      </c>
    </row>
    <row r="5" spans="1:6">
      <c t="s" r="A5" s="4">
        <v>275</v>
      </c>
      <c t="n" r="E5" s="7">
        <v>14300</v>
      </c>
    </row>
    <row r="6" spans="1:6">
      <c t="s" r="A6" s="4">
        <v>276</v>
      </c>
      <c t="s" r="F6" s="4">
        <v>277</v>
      </c>
    </row>
    <row r="7" spans="1:6">
      <c t="s" r="A7" s="4">
        <v>278</v>
      </c>
    </row>
    <row r="8" spans="1:6">
      <c t="s" r="A8" s="3">
        <v>273</v>
      </c>
    </row>
    <row r="9" spans="1:6">
      <c t="s" r="A9" s="4">
        <v>274</v>
      </c>
      <c t="n" r="C9" s="7">
        <v>-118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9</v>
      </c>
      <c t="s" r="B1" s="2">
        <v>1</v>
      </c>
    </row>
    <row r="2" spans="1:3">
      <c t="s" r="B2" s="2">
        <v>2</v>
      </c>
      <c t="s" r="C2" s="2">
        <v>104</v>
      </c>
    </row>
    <row r="3" spans="1:3">
      <c t="s" r="A3" s="3">
        <v>75</v>
      </c>
    </row>
    <row r="4" spans="1:3">
      <c t="s" r="A4" s="4">
        <v>76</v>
      </c>
      <c t="n" r="B4" s="7">
        <v>22890</v>
      </c>
      <c t="n" r="C4" s="7">
        <v>20091</v>
      </c>
    </row>
    <row r="5" spans="1:3">
      <c t="s" r="A5" s="4">
        <v>280</v>
      </c>
      <c t="n" r="B5" s="6">
        <v>26975</v>
      </c>
      <c t="n" r="C5" s="6">
        <v>26377</v>
      </c>
    </row>
    <row r="6" spans="1:3">
      <c t="s" r="A6" s="4">
        <v>281</v>
      </c>
      <c t="n" r="B6" s="6">
        <v>45614</v>
      </c>
      <c t="n" r="C6" s="6">
        <v>45029</v>
      </c>
    </row>
    <row r="7" spans="1:3">
      <c t="s" r="A7" s="4">
        <v>79</v>
      </c>
      <c t="n" r="B7" s="6">
        <v>95479</v>
      </c>
      <c t="n" r="C7" s="6">
        <v>91497</v>
      </c>
    </row>
    <row r="8" spans="1:3">
      <c t="s" r="A8" s="3">
        <v>80</v>
      </c>
    </row>
    <row r="9" spans="1:3">
      <c t="s" r="A9" s="4">
        <v>81</v>
      </c>
      <c t="n" r="B9" s="6">
        <v>43408</v>
      </c>
      <c t="n" r="C9" s="6">
        <v>39950</v>
      </c>
    </row>
    <row r="10" spans="1:3">
      <c t="s" r="A10" s="4">
        <v>82</v>
      </c>
      <c t="n" r="B10" s="6">
        <v>10835</v>
      </c>
      <c t="n" r="C10" s="6">
        <v>7703</v>
      </c>
    </row>
    <row r="11" spans="1:3">
      <c t="s" r="A11" s="4">
        <v>83</v>
      </c>
      <c t="n" r="B11" s="6">
        <v>14670</v>
      </c>
      <c t="n" r="C11" s="6">
        <v>16828</v>
      </c>
    </row>
    <row r="12" spans="1:3">
      <c t="s" r="A12" s="4">
        <v>84</v>
      </c>
      <c t="n" r="B12" s="6">
        <v>68913</v>
      </c>
      <c t="n" r="C12" s="6">
        <v>64481</v>
      </c>
    </row>
    <row r="13" spans="1:3">
      <c t="s" r="A13" s="4">
        <v>85</v>
      </c>
      <c t="n" r="B13" s="6">
        <v>26566</v>
      </c>
      <c t="n" r="C13" s="6">
        <v>27016</v>
      </c>
    </row>
    <row r="14" spans="1:3">
      <c t="s" r="A14" s="3">
        <v>282</v>
      </c>
    </row>
    <row r="15" spans="1:3">
      <c t="s" r="A15" s="4">
        <v>87</v>
      </c>
      <c t="n" r="B15" s="6">
        <v>87</v>
      </c>
      <c t="n" r="C15" s="6">
        <v>104</v>
      </c>
    </row>
    <row r="16" spans="1:3">
      <c t="s" r="A16" s="4">
        <v>88</v>
      </c>
      <c t="n" r="B16" s="6">
        <v>-5878</v>
      </c>
      <c t="n" r="C16" s="6">
        <v>-6201</v>
      </c>
    </row>
    <row r="17" spans="1:3">
      <c t="s" r="A17" s="4">
        <v>283</v>
      </c>
      <c t="n" r="B17" s="6">
        <v>-130</v>
      </c>
      <c t="n" r="C17" s="6">
        <v>115</v>
      </c>
    </row>
    <row r="18" spans="1:3">
      <c t="s" r="A18" s="4">
        <v>90</v>
      </c>
      <c t="n" r="B18" s="6">
        <v>398</v>
      </c>
      <c t="n" r="C18" s="6">
        <v>285</v>
      </c>
    </row>
    <row r="19" spans="1:3">
      <c t="s" r="A19" s="4">
        <v>91</v>
      </c>
      <c t="n" r="B19" s="6">
        <v>-5523</v>
      </c>
      <c t="n" r="C19" s="6">
        <v>-5697</v>
      </c>
    </row>
    <row r="20" spans="1:3">
      <c t="s" r="A20" s="4">
        <v>92</v>
      </c>
      <c t="n" r="B20" s="6">
        <v>21043</v>
      </c>
      <c t="n" r="C20" s="6">
        <v>21319</v>
      </c>
    </row>
    <row r="21" spans="1:3">
      <c t="s" r="A21" s="4">
        <v>93</v>
      </c>
      <c t="n" r="B21" s="6">
        <v>1876</v>
      </c>
      <c t="n" r="C21" s="6">
        <v>2775</v>
      </c>
    </row>
    <row r="22" spans="1:3">
      <c t="s" r="A22" s="4">
        <v>94</v>
      </c>
      <c t="n" r="B22" s="6">
        <v>19148</v>
      </c>
      <c t="n" r="C22" s="6">
        <v>18544</v>
      </c>
    </row>
    <row r="23" spans="1:3">
      <c t="s" r="A23" s="4">
        <v>284</v>
      </c>
      <c t="n" r="B23" s="6">
        <v>468</v>
      </c>
      <c t="n" r="C23" s="6">
        <v>889</v>
      </c>
    </row>
    <row r="24" spans="1:3">
      <c t="s" r="A24" s="4">
        <v>285</v>
      </c>
      <c t="n" r="B24" s="7">
        <v>16544</v>
      </c>
      <c t="n" r="C24" s="7">
        <v>19433</v>
      </c>
    </row>
    <row r="25" spans="1:3">
      <c t="s" r="A25" s="4">
        <v>286</v>
      </c>
      <c t="n" r="B25" s="8">
        <v>0.26</v>
      </c>
      <c t="n" r="C25" s="8">
        <v>0.24</v>
      </c>
    </row>
    <row r="26" spans="1:3">
      <c t="s" r="A26" s="4">
        <v>287</v>
      </c>
      <c t="n" r="B26" s="8">
        <v>0.26</v>
      </c>
      <c t="n" r="C26" s="8">
        <v>0.24</v>
      </c>
    </row>
    <row r="27" spans="1:3">
      <c t="s" r="A27" s="4">
        <v>288</v>
      </c>
    </row>
    <row r="28" spans="1:3">
      <c t="s" r="A28" s="3">
        <v>75</v>
      </c>
    </row>
    <row r="29" spans="1:3">
      <c t="s" r="A29" s="4">
        <v>76</v>
      </c>
      <c t="n" r="C29" s="7">
        <v>20091</v>
      </c>
    </row>
    <row r="30" spans="1:3">
      <c t="s" r="A30" s="4">
        <v>280</v>
      </c>
      <c t="n" r="C30" s="6">
        <v>26377</v>
      </c>
    </row>
    <row r="31" spans="1:3">
      <c t="s" r="A31" s="4">
        <v>281</v>
      </c>
      <c t="n" r="C31" s="6">
        <v>44864</v>
      </c>
    </row>
    <row r="32" spans="1:3">
      <c t="s" r="A32" s="4">
        <v>79</v>
      </c>
      <c t="n" r="C32" s="6">
        <v>91332</v>
      </c>
    </row>
    <row r="33" spans="1:3">
      <c t="s" r="A33" s="3">
        <v>80</v>
      </c>
    </row>
    <row r="34" spans="1:3">
      <c t="s" r="A34" s="4">
        <v>81</v>
      </c>
      <c t="n" r="C34" s="6">
        <v>39795</v>
      </c>
    </row>
    <row r="35" spans="1:3">
      <c t="s" r="A35" s="4">
        <v>82</v>
      </c>
      <c t="n" r="C35" s="6">
        <v>7703</v>
      </c>
    </row>
    <row r="36" spans="1:3">
      <c t="s" r="A36" s="4">
        <v>83</v>
      </c>
      <c t="n" r="C36" s="6">
        <v>16828</v>
      </c>
    </row>
    <row r="37" spans="1:3">
      <c t="s" r="A37" s="4">
        <v>84</v>
      </c>
      <c t="n" r="C37" s="6">
        <v>64326</v>
      </c>
    </row>
    <row r="38" spans="1:3">
      <c t="s" r="A38" s="4">
        <v>85</v>
      </c>
      <c t="n" r="C38" s="6">
        <v>27006</v>
      </c>
    </row>
    <row r="39" spans="1:3">
      <c t="s" r="A39" s="3">
        <v>282</v>
      </c>
    </row>
    <row r="40" spans="1:3">
      <c t="s" r="A40" s="4">
        <v>87</v>
      </c>
      <c t="n" r="C40" s="6">
        <v>104</v>
      </c>
    </row>
    <row r="41" spans="1:3">
      <c t="s" r="A41" s="4">
        <v>88</v>
      </c>
      <c t="n" r="C41" s="6">
        <v>-6201</v>
      </c>
    </row>
    <row r="42" spans="1:3">
      <c t="s" r="A42" s="4">
        <v>283</v>
      </c>
      <c t="n" r="C42" s="6">
        <v>115</v>
      </c>
    </row>
    <row r="43" spans="1:3">
      <c t="s" r="A43" s="4">
        <v>90</v>
      </c>
      <c t="n" r="C43" s="6">
        <v>285</v>
      </c>
    </row>
    <row r="44" spans="1:3">
      <c t="s" r="A44" s="4">
        <v>91</v>
      </c>
      <c t="n" r="C44" s="6">
        <v>-5697</v>
      </c>
    </row>
    <row r="45" spans="1:3">
      <c t="s" r="A45" s="4">
        <v>92</v>
      </c>
      <c t="n" r="C45" s="6">
        <v>21309</v>
      </c>
    </row>
    <row r="46" spans="1:3">
      <c t="s" r="A46" s="4">
        <v>93</v>
      </c>
      <c t="n" r="C46" s="6">
        <v>2246</v>
      </c>
    </row>
    <row r="47" spans="1:3">
      <c t="s" r="A47" s="4">
        <v>94</v>
      </c>
      <c t="n" r="C47" s="6">
        <v>19063</v>
      </c>
    </row>
    <row r="48" spans="1:3">
      <c t="s" r="A48" s="4">
        <v>284</v>
      </c>
      <c t="n" r="C48" s="6">
        <v>889</v>
      </c>
    </row>
    <row r="49" spans="1:3">
      <c t="s" r="A49" s="4">
        <v>285</v>
      </c>
      <c t="n" r="C49" s="7">
        <v>19952</v>
      </c>
    </row>
    <row r="50" spans="1:3">
      <c t="s" r="A50" s="4">
        <v>286</v>
      </c>
      <c t="n" r="C50" s="8">
        <v>0.25</v>
      </c>
    </row>
    <row r="51" spans="1:3">
      <c t="s" r="A51" s="4">
        <v>287</v>
      </c>
      <c t="n" r="C51" s="8">
        <v>0.24</v>
      </c>
    </row>
    <row r="52" spans="1:3">
      <c t="s" r="A52" s="4">
        <v>289</v>
      </c>
    </row>
    <row r="53" spans="1:3">
      <c t="s" r="A53" s="3">
        <v>282</v>
      </c>
    </row>
    <row r="54" spans="1:3">
      <c t="s" r="A54" s="4">
        <v>93</v>
      </c>
      <c t="n" r="C54" s="7">
        <v>529</v>
      </c>
    </row>
    <row r="55" spans="1:3">
      <c t="s" r="A55" s="4">
        <v>94</v>
      </c>
      <c t="n" r="C55" s="6">
        <v>-529</v>
      </c>
    </row>
    <row r="56" spans="1:3">
      <c t="s" r="A56" s="4">
        <v>285</v>
      </c>
      <c t="n" r="C56" s="7">
        <v>-529</v>
      </c>
    </row>
    <row r="57" spans="1:3">
      <c t="s" r="A57" s="4">
        <v>286</v>
      </c>
      <c t="n" r="C57" s="8">
        <v>-0.01</v>
      </c>
    </row>
    <row r="58" spans="1:3">
      <c t="s" r="A58" s="4">
        <v>290</v>
      </c>
    </row>
    <row r="59" spans="1:3">
      <c t="s" r="A59" s="3">
        <v>75</v>
      </c>
    </row>
    <row r="60" spans="1:3">
      <c t="s" r="A60" s="4">
        <v>281</v>
      </c>
      <c t="n" r="C60" s="7">
        <v>165</v>
      </c>
    </row>
    <row r="61" spans="1:3">
      <c t="s" r="A61" s="4">
        <v>79</v>
      </c>
      <c t="n" r="C61" s="6">
        <v>165</v>
      </c>
    </row>
    <row r="62" spans="1:3">
      <c t="s" r="A62" s="3">
        <v>80</v>
      </c>
    </row>
    <row r="63" spans="1:3">
      <c t="s" r="A63" s="4">
        <v>81</v>
      </c>
      <c t="n" r="C63" s="6">
        <v>155</v>
      </c>
    </row>
    <row r="64" spans="1:3">
      <c t="s" r="A64" s="4">
        <v>84</v>
      </c>
      <c t="n" r="C64" s="6">
        <v>155</v>
      </c>
    </row>
    <row r="65" spans="1:3">
      <c t="s" r="A65" s="4">
        <v>85</v>
      </c>
      <c t="n" r="C65" s="6">
        <v>10</v>
      </c>
    </row>
    <row r="66" spans="1:3">
      <c t="s" r="A66" s="3">
        <v>282</v>
      </c>
    </row>
    <row r="67" spans="1:3">
      <c t="s" r="A67" s="4">
        <v>92</v>
      </c>
      <c t="n" r="C67" s="6">
        <v>10</v>
      </c>
    </row>
    <row r="68" spans="1:3">
      <c t="s" r="A68" s="4">
        <v>94</v>
      </c>
      <c t="n" r="C68" s="6">
        <v>10</v>
      </c>
    </row>
    <row r="69" spans="1:3">
      <c t="s" r="A69" s="4">
        <v>285</v>
      </c>
      <c t="n" r="C69" s="7">
        <v>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25</v>
      </c>
    </row>
    <row r="2" spans="1:3">
      <c t="s" r="A2" s="3">
        <v>292</v>
      </c>
    </row>
    <row r="3" spans="1:3">
      <c t="s" r="A3" s="4">
        <v>293</v>
      </c>
      <c t="n" r="B3" s="7">
        <v>6</v>
      </c>
      <c t="n" r="C3" s="10">
        <v>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4</v>
      </c>
      <c t="s" r="B1" s="2">
        <v>1</v>
      </c>
    </row>
    <row r="2" spans="1:3">
      <c t="s" r="B2" s="2">
        <v>2</v>
      </c>
      <c t="s" r="C2" s="2">
        <v>25</v>
      </c>
    </row>
    <row r="3" spans="1:3">
      <c t="s" r="A3" s="3">
        <v>295</v>
      </c>
    </row>
    <row r="4" spans="1:3">
      <c t="s" r="A4" s="4">
        <v>296</v>
      </c>
      <c t="n" r="B4" s="7">
        <v>1614</v>
      </c>
      <c t="n" r="C4" s="7">
        <v>1606</v>
      </c>
    </row>
    <row r="5" spans="1:3">
      <c t="s" r="A5" s="4">
        <v>297</v>
      </c>
      <c t="n" r="B5" s="6">
        <v>97626</v>
      </c>
      <c t="n" r="C5" s="6">
        <v>94523</v>
      </c>
    </row>
    <row r="6" spans="1:3">
      <c t="s" r="A6" s="4">
        <v>298</v>
      </c>
      <c t="n" r="B6" s="6">
        <v>8060</v>
      </c>
      <c t="n" r="C6" s="6">
        <v>8170</v>
      </c>
    </row>
    <row r="7" spans="1:3">
      <c t="s" r="A7" s="4">
        <v>299</v>
      </c>
      <c t="n" r="B7" s="6">
        <v>3691</v>
      </c>
      <c t="n" r="C7" s="6">
        <v>3649</v>
      </c>
    </row>
    <row r="8" spans="1:3">
      <c t="s" r="A8" s="4">
        <v>300</v>
      </c>
      <c t="n" r="B8" s="6">
        <v>110991</v>
      </c>
      <c t="n" r="C8" s="6">
        <v>107948</v>
      </c>
    </row>
    <row r="9" spans="1:3">
      <c t="s" r="A9" s="4">
        <v>301</v>
      </c>
      <c t="n" r="B9" s="6">
        <v>-78660</v>
      </c>
      <c t="n" r="C9" s="6">
        <v>-75244</v>
      </c>
    </row>
    <row r="10" spans="1:3">
      <c t="s" r="A10" s="4">
        <v>302</v>
      </c>
      <c t="n" r="B10" s="6">
        <v>32331</v>
      </c>
      <c t="n" r="C10" s="6">
        <v>32704</v>
      </c>
    </row>
    <row r="11" spans="1:3">
      <c t="s" r="A11" s="4">
        <v>303</v>
      </c>
      <c t="n" r="B11" s="6">
        <v>1431</v>
      </c>
      <c t="n" r="C11" s="6">
        <v>1424</v>
      </c>
    </row>
    <row r="12" spans="1:3">
      <c t="s" r="A12" s="4">
        <v>34</v>
      </c>
      <c t="n" r="B12" s="7">
        <v>33762</v>
      </c>
      <c t="n" r="C12" s="7">
        <v>34128</v>
      </c>
    </row>
    <row r="13" spans="1:3">
      <c t="s" r="A13" s="4">
        <v>304</v>
      </c>
    </row>
    <row r="14" spans="1:3">
      <c t="s" r="A14" s="3">
        <v>295</v>
      </c>
    </row>
    <row r="15" spans="1:3">
      <c t="s" r="A15" s="4">
        <v>305</v>
      </c>
      <c t="s" r="B15" s="4">
        <v>306</v>
      </c>
    </row>
    <row r="16" spans="1:3">
      <c t="s" r="A16" s="4">
        <v>307</v>
      </c>
    </row>
    <row r="17" spans="1:3">
      <c t="s" r="A17" s="3">
        <v>295</v>
      </c>
    </row>
    <row r="18" spans="1:3">
      <c t="s" r="A18" s="4">
        <v>305</v>
      </c>
      <c t="s" r="B18" s="4">
        <v>308</v>
      </c>
    </row>
    <row r="19" spans="1:3">
      <c t="s" r="A19" s="4">
        <v>309</v>
      </c>
    </row>
    <row r="20" spans="1:3">
      <c t="s" r="A20" s="3">
        <v>295</v>
      </c>
    </row>
    <row r="21" spans="1:3">
      <c t="s" r="A21" s="4">
        <v>305</v>
      </c>
      <c t="s" r="B21" s="4">
        <v>310</v>
      </c>
    </row>
    <row r="22" spans="1:3">
      <c t="s" r="A22" s="4">
        <v>311</v>
      </c>
    </row>
    <row r="23" spans="1:3">
      <c t="s" r="A23" s="3">
        <v>295</v>
      </c>
    </row>
    <row r="24" spans="1:3">
      <c t="s" r="A24" s="4">
        <v>305</v>
      </c>
      <c t="s" r="B24" s="4">
        <v>308</v>
      </c>
    </row>
    <row r="25" spans="1:3">
      <c t="s" r="A25" s="4">
        <v>312</v>
      </c>
    </row>
    <row r="26" spans="1:3">
      <c t="s" r="A26" s="3">
        <v>295</v>
      </c>
    </row>
    <row r="27" spans="1:3">
      <c t="s" r="A27" s="4">
        <v>305</v>
      </c>
      <c t="s" r="B27" s="4">
        <v>313</v>
      </c>
    </row>
    <row r="28" spans="1:3">
      <c t="s" r="A28" s="4">
        <v>314</v>
      </c>
    </row>
    <row r="29" spans="1:3">
      <c t="s" r="A29" s="3">
        <v>295</v>
      </c>
    </row>
    <row r="30" spans="1:3">
      <c t="s" r="A30" s="4">
        <v>305</v>
      </c>
      <c t="s" r="B30" s="4">
        <v>310</v>
      </c>
    </row>
    <row r="31" spans="1:3">
      <c t="s" r="A31" s="4">
        <v>315</v>
      </c>
    </row>
    <row r="32" spans="1:3">
      <c t="s" r="A32" s="3">
        <v>295</v>
      </c>
    </row>
    <row r="33" spans="1:3">
      <c t="s" r="A33" s="4">
        <v>305</v>
      </c>
      <c t="s" r="B33" s="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1"/>
  </cols>
  <sheetData>
    <row r="1" spans="1:2">
      <c t="s" r="A1" s="1">
        <v>73</v>
      </c>
      <c t="s" r="B1" s="2">
        <v>1</v>
      </c>
    </row>
    <row r="2" spans="1:2">
      <c t="s" r="B2" s="2">
        <v>74</v>
      </c>
    </row>
    <row r="3" spans="1:2">
      <c t="s" r="A3" s="3">
        <v>75</v>
      </c>
    </row>
    <row r="4" spans="1:2">
      <c t="s" r="A4" s="4">
        <v>76</v>
      </c>
      <c t="n" r="B4" s="7">
        <v>22890</v>
      </c>
    </row>
    <row r="5" spans="1:2">
      <c t="s" r="A5" s="4">
        <v>77</v>
      </c>
      <c t="n" r="B5" s="6">
        <v>26975</v>
      </c>
    </row>
    <row r="6" spans="1:2">
      <c t="s" r="A6" s="4">
        <v>78</v>
      </c>
      <c t="n" r="B6" s="6">
        <v>45614</v>
      </c>
    </row>
    <row r="7" spans="1:2">
      <c t="s" r="A7" s="4">
        <v>79</v>
      </c>
      <c t="n" r="B7" s="6">
        <v>95479</v>
      </c>
    </row>
    <row r="8" spans="1:2">
      <c t="s" r="A8" s="3">
        <v>80</v>
      </c>
    </row>
    <row r="9" spans="1:2">
      <c t="s" r="A9" s="4">
        <v>81</v>
      </c>
      <c t="n" r="B9" s="6">
        <v>43408</v>
      </c>
    </row>
    <row r="10" spans="1:2">
      <c t="s" r="A10" s="4">
        <v>82</v>
      </c>
      <c t="n" r="B10" s="6">
        <v>10835</v>
      </c>
    </row>
    <row r="11" spans="1:2">
      <c t="s" r="A11" s="4">
        <v>83</v>
      </c>
      <c t="n" r="B11" s="6">
        <v>14670</v>
      </c>
    </row>
    <row r="12" spans="1:2">
      <c t="s" r="A12" s="4">
        <v>84</v>
      </c>
      <c t="n" r="B12" s="6">
        <v>68913</v>
      </c>
    </row>
    <row r="13" spans="1:2">
      <c t="s" r="A13" s="4">
        <v>85</v>
      </c>
      <c t="n" r="B13" s="6">
        <v>26566</v>
      </c>
    </row>
    <row r="14" spans="1:2">
      <c t="s" r="A14" s="3">
        <v>86</v>
      </c>
    </row>
    <row r="15" spans="1:2">
      <c t="s" r="A15" s="4">
        <v>87</v>
      </c>
      <c t="n" r="B15" s="6">
        <v>87</v>
      </c>
    </row>
    <row r="16" spans="1:2">
      <c t="s" r="A16" s="4">
        <v>88</v>
      </c>
      <c t="n" r="B16" s="6">
        <v>-5878</v>
      </c>
    </row>
    <row r="17" spans="1:2">
      <c t="s" r="A17" s="4">
        <v>89</v>
      </c>
      <c t="n" r="B17" s="6">
        <v>-130</v>
      </c>
    </row>
    <row r="18" spans="1:2">
      <c t="s" r="A18" s="4">
        <v>90</v>
      </c>
      <c t="n" r="B18" s="6">
        <v>398</v>
      </c>
    </row>
    <row r="19" spans="1:2">
      <c t="s" r="A19" s="4">
        <v>91</v>
      </c>
      <c t="n" r="B19" s="6">
        <v>-5523</v>
      </c>
    </row>
    <row r="20" spans="1:2">
      <c t="s" r="A20" s="4">
        <v>92</v>
      </c>
      <c t="n" r="B20" s="6">
        <v>21043</v>
      </c>
    </row>
    <row r="21" spans="1:2">
      <c t="s" r="A21" s="4">
        <v>93</v>
      </c>
      <c t="n" r="B21" s="6">
        <v>1876</v>
      </c>
    </row>
    <row r="22" spans="1:2">
      <c t="s" r="A22" s="4">
        <v>94</v>
      </c>
      <c t="n" r="B22" s="6">
        <v>19167</v>
      </c>
    </row>
    <row r="23" spans="1:2">
      <c t="s" r="A23" s="4">
        <v>95</v>
      </c>
      <c t="n" r="B23" s="6">
        <v>19</v>
      </c>
    </row>
    <row r="24" spans="1:2">
      <c t="s" r="A24" s="4">
        <v>96</v>
      </c>
      <c t="n" r="B24" s="6">
        <v>19148</v>
      </c>
    </row>
    <row r="25" spans="1:2">
      <c t="s" r="A25" s="4">
        <v>97</v>
      </c>
      <c t="n" r="B25" s="6">
        <v>468</v>
      </c>
    </row>
    <row r="26" spans="1:2">
      <c t="s" r="A26" s="4">
        <v>98</v>
      </c>
      <c t="n" r="B26" s="6">
        <v>-3072</v>
      </c>
    </row>
    <row r="27" spans="1:2">
      <c t="s" r="A27" s="4">
        <v>99</v>
      </c>
      <c t="n" r="B27" s="7">
        <v>16544</v>
      </c>
    </row>
    <row r="28" spans="1:2">
      <c t="s" r="A28" s="4">
        <v>100</v>
      </c>
      <c t="n" r="B28" s="8">
        <v>0.26</v>
      </c>
    </row>
    <row r="29" spans="1:2">
      <c t="s" r="A29" s="4">
        <v>101</v>
      </c>
      <c t="n" r="B29" s="9">
        <v>0.26</v>
      </c>
    </row>
    <row r="30" spans="1:2">
      <c t="s" r="A30" s="4">
        <v>102</v>
      </c>
      <c t="n" r="B30" s="8">
        <v>0.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7</v>
      </c>
      <c t="s" r="B1" s="2">
        <v>1</v>
      </c>
    </row>
    <row r="2" spans="1:3">
      <c t="s" r="B2" s="2">
        <v>2</v>
      </c>
      <c t="s" r="C2" s="2">
        <v>104</v>
      </c>
    </row>
    <row r="3" spans="1:3">
      <c t="s" r="A3" s="3">
        <v>175</v>
      </c>
    </row>
    <row r="4" spans="1:3">
      <c t="s" r="A4" s="4">
        <v>318</v>
      </c>
      <c t="n" r="B4" s="10">
        <v>3.4</v>
      </c>
      <c t="n" r="C4" s="10">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19</v>
      </c>
      <c t="s" r="B1" s="2">
        <v>1</v>
      </c>
    </row>
    <row r="2" spans="1:2">
      <c t="s" r="B2" s="2">
        <v>320</v>
      </c>
    </row>
    <row r="3" spans="1:2">
      <c t="s" r="A3" s="3">
        <v>321</v>
      </c>
    </row>
    <row r="4" spans="1:2">
      <c t="s" r="A4" s="4">
        <v>322</v>
      </c>
      <c t="n" r="B4" s="7">
        <v>368133</v>
      </c>
    </row>
    <row r="5" spans="1:2">
      <c t="s" r="A5" s="4">
        <v>323</v>
      </c>
      <c t="n" r="B5" s="6">
        <v>8047</v>
      </c>
    </row>
    <row r="6" spans="1:2">
      <c t="s" r="A6" s="4">
        <v>324</v>
      </c>
      <c t="n" r="B6" s="6">
        <v>230</v>
      </c>
    </row>
    <row r="7" spans="1:2">
      <c t="s" r="A7" s="4">
        <v>325</v>
      </c>
      <c t="n" r="B7" s="6">
        <v>376410</v>
      </c>
    </row>
    <row r="8" spans="1:2">
      <c t="s" r="A8" s="4">
        <v>326</v>
      </c>
    </row>
    <row r="9" spans="1:2">
      <c t="s" r="A9" s="3">
        <v>321</v>
      </c>
    </row>
    <row r="10" spans="1:2">
      <c t="s" r="A10" s="4">
        <v>322</v>
      </c>
      <c t="n" r="B10" s="6">
        <v>138121</v>
      </c>
    </row>
    <row r="11" spans="1:2">
      <c t="s" r="A11" s="4">
        <v>325</v>
      </c>
      <c t="n" r="B11" s="6">
        <v>138121</v>
      </c>
    </row>
    <row r="12" spans="1:2">
      <c t="s" r="A12" s="4">
        <v>327</v>
      </c>
    </row>
    <row r="13" spans="1:2">
      <c t="s" r="A13" s="3">
        <v>321</v>
      </c>
    </row>
    <row r="14" spans="1:2">
      <c t="s" r="A14" s="4">
        <v>322</v>
      </c>
      <c t="n" r="B14" s="6">
        <v>183496</v>
      </c>
    </row>
    <row r="15" spans="1:2">
      <c t="s" r="A15" s="4">
        <v>323</v>
      </c>
      <c t="n" r="B15" s="6">
        <v>8047</v>
      </c>
    </row>
    <row r="16" spans="1:2">
      <c t="s" r="A16" s="4">
        <v>324</v>
      </c>
      <c t="n" r="B16" s="6">
        <v>183</v>
      </c>
    </row>
    <row r="17" spans="1:2">
      <c t="s" r="A17" s="4">
        <v>325</v>
      </c>
      <c t="n" r="B17" s="6">
        <v>191726</v>
      </c>
    </row>
    <row r="18" spans="1:2">
      <c t="s" r="A18" s="4">
        <v>328</v>
      </c>
    </row>
    <row r="19" spans="1:2">
      <c t="s" r="A19" s="3">
        <v>321</v>
      </c>
    </row>
    <row r="20" spans="1:2">
      <c t="s" r="A20" s="4">
        <v>322</v>
      </c>
      <c t="n" r="B20" s="6">
        <v>46516</v>
      </c>
    </row>
    <row r="21" spans="1:2">
      <c t="s" r="A21" s="4">
        <v>324</v>
      </c>
      <c t="n" r="B21" s="6">
        <v>47</v>
      </c>
    </row>
    <row r="22" spans="1:2">
      <c t="s" r="A22" s="4">
        <v>325</v>
      </c>
      <c t="n" r="B22" s="7">
        <v>465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9</v>
      </c>
      <c t="s" r="B1" s="2">
        <v>1</v>
      </c>
      <c t="s" r="C1" s="2">
        <v>330</v>
      </c>
    </row>
    <row r="2" spans="1:3">
      <c t="s" r="B2" s="2">
        <v>2</v>
      </c>
      <c t="s" r="C2" s="2">
        <v>25</v>
      </c>
    </row>
    <row r="3" spans="1:3">
      <c t="s" r="A3" s="3">
        <v>331</v>
      </c>
    </row>
    <row r="4" spans="1:3">
      <c t="s" r="A4" s="4">
        <v>332</v>
      </c>
      <c t="n" r="B4" s="7">
        <v>577359</v>
      </c>
      <c t="n" r="C4" s="7">
        <v>574732</v>
      </c>
    </row>
    <row r="5" spans="1:3">
      <c t="s" r="A5" s="4">
        <v>333</v>
      </c>
      <c t="n" r="B5" s="6">
        <v>-273922</v>
      </c>
      <c t="n" r="C5" s="6">
        <v>-262673</v>
      </c>
    </row>
    <row r="6" spans="1:3">
      <c t="s" r="A6" s="4">
        <v>334</v>
      </c>
      <c t="n" r="B6" s="7">
        <v>303437</v>
      </c>
      <c t="n" r="C6" s="7">
        <v>312059</v>
      </c>
    </row>
    <row r="7" spans="1:3">
      <c t="s" r="A7" s="4">
        <v>335</v>
      </c>
    </row>
    <row r="8" spans="1:3">
      <c t="s" r="A8" s="3">
        <v>331</v>
      </c>
    </row>
    <row r="9" spans="1:3">
      <c t="s" r="A9" s="4">
        <v>336</v>
      </c>
      <c t="s" r="B9" s="4">
        <v>337</v>
      </c>
      <c t="s" r="C9" s="4">
        <v>337</v>
      </c>
    </row>
    <row r="10" spans="1:3">
      <c t="s" r="A10" s="4">
        <v>332</v>
      </c>
      <c t="n" r="B10" s="7">
        <v>322686</v>
      </c>
      <c t="n" r="C10" s="7">
        <v>322632</v>
      </c>
    </row>
    <row r="11" spans="1:3">
      <c t="s" r="A11" s="4">
        <v>333</v>
      </c>
      <c t="n" r="B11" s="6">
        <v>-123819</v>
      </c>
      <c t="n" r="C11" s="6">
        <v>-117963</v>
      </c>
    </row>
    <row r="12" spans="1:3">
      <c t="s" r="A12" s="4">
        <v>334</v>
      </c>
      <c t="n" r="B12" s="6">
        <v>198867</v>
      </c>
      <c t="n" r="C12" s="6">
        <v>204669</v>
      </c>
    </row>
    <row r="13" spans="1:3">
      <c t="s" r="A13" s="4">
        <v>338</v>
      </c>
    </row>
    <row r="14" spans="1:3">
      <c t="s" r="A14" s="3">
        <v>331</v>
      </c>
    </row>
    <row r="15" spans="1:3">
      <c t="s" r="A15" s="4">
        <v>332</v>
      </c>
      <c t="n" r="B15" s="6">
        <v>39950</v>
      </c>
      <c t="n" r="C15" s="6">
        <v>39950</v>
      </c>
    </row>
    <row r="16" spans="1:3">
      <c t="s" r="A16" s="4">
        <v>333</v>
      </c>
      <c t="n" r="B16" s="6">
        <v>-19052</v>
      </c>
      <c t="n" r="C16" s="6">
        <v>-18186</v>
      </c>
    </row>
    <row r="17" spans="1:3">
      <c t="s" r="A17" s="4">
        <v>334</v>
      </c>
      <c t="n" r="B17" s="7">
        <v>20898</v>
      </c>
      <c t="n" r="C17" s="7">
        <v>21764</v>
      </c>
    </row>
    <row r="18" spans="1:3">
      <c t="s" r="A18" s="4">
        <v>339</v>
      </c>
    </row>
    <row r="19" spans="1:3">
      <c t="s" r="A19" s="3">
        <v>331</v>
      </c>
    </row>
    <row r="20" spans="1:3">
      <c t="s" r="A20" s="4">
        <v>336</v>
      </c>
      <c t="s" r="B20" s="4">
        <v>316</v>
      </c>
      <c t="s" r="C20" s="4">
        <v>316</v>
      </c>
    </row>
    <row r="21" spans="1:3">
      <c t="s" r="A21" s="4">
        <v>340</v>
      </c>
    </row>
    <row r="22" spans="1:3">
      <c t="s" r="A22" s="3">
        <v>331</v>
      </c>
    </row>
    <row r="23" spans="1:3">
      <c t="s" r="A23" s="4">
        <v>336</v>
      </c>
      <c t="s" r="B23" s="4">
        <v>341</v>
      </c>
      <c t="s" r="C23" s="4">
        <v>341</v>
      </c>
    </row>
    <row r="24" spans="1:3">
      <c t="s" r="A24" s="4">
        <v>342</v>
      </c>
    </row>
    <row r="25" spans="1:3">
      <c t="s" r="A25" s="3">
        <v>331</v>
      </c>
    </row>
    <row r="26" spans="1:3">
      <c t="s" r="A26" s="4">
        <v>332</v>
      </c>
      <c t="n" r="B26" s="7">
        <v>158184</v>
      </c>
      <c t="n" r="C26" s="7">
        <v>155611</v>
      </c>
    </row>
    <row r="27" spans="1:3">
      <c t="s" r="A27" s="4">
        <v>333</v>
      </c>
      <c t="n" r="B27" s="6">
        <v>-110320</v>
      </c>
      <c t="n" r="C27" s="6">
        <v>-106735</v>
      </c>
    </row>
    <row r="28" spans="1:3">
      <c t="s" r="A28" s="4">
        <v>334</v>
      </c>
      <c t="n" r="B28" s="7">
        <v>47864</v>
      </c>
      <c t="n" r="C28" s="7">
        <v>48876</v>
      </c>
    </row>
    <row r="29" spans="1:3">
      <c t="s" r="A29" s="4">
        <v>343</v>
      </c>
    </row>
    <row r="30" spans="1:3">
      <c t="s" r="A30" s="3">
        <v>331</v>
      </c>
    </row>
    <row r="31" spans="1:3">
      <c t="s" r="A31" s="4">
        <v>336</v>
      </c>
      <c t="s" r="B31" s="4">
        <v>308</v>
      </c>
      <c t="s" r="C31" s="4">
        <v>308</v>
      </c>
    </row>
    <row r="32" spans="1:3">
      <c t="s" r="A32" s="4">
        <v>344</v>
      </c>
    </row>
    <row r="33" spans="1:3">
      <c t="s" r="A33" s="3">
        <v>331</v>
      </c>
    </row>
    <row r="34" spans="1:3">
      <c t="s" r="A34" s="4">
        <v>336</v>
      </c>
      <c t="s" r="B34" s="4">
        <v>316</v>
      </c>
      <c t="s" r="C34" s="4">
        <v>316</v>
      </c>
    </row>
    <row r="35" spans="1:3">
      <c t="s" r="A35" s="4">
        <v>345</v>
      </c>
    </row>
    <row r="36" spans="1:3">
      <c t="s" r="A36" s="3">
        <v>331</v>
      </c>
    </row>
    <row r="37" spans="1:3">
      <c t="s" r="A37" s="4">
        <v>336</v>
      </c>
      <c t="s" r="B37" s="4">
        <v>341</v>
      </c>
      <c t="s" r="C37" s="4">
        <v>341</v>
      </c>
    </row>
    <row r="38" spans="1:3">
      <c t="s" r="A38" s="4">
        <v>332</v>
      </c>
      <c t="n" r="B38" s="7">
        <v>56539</v>
      </c>
      <c t="n" r="C38" s="7">
        <v>56539</v>
      </c>
    </row>
    <row r="39" spans="1:3">
      <c t="s" r="A39" s="4">
        <v>333</v>
      </c>
      <c t="n" r="B39" s="6">
        <v>-20731</v>
      </c>
      <c t="n" r="C39" s="6">
        <v>-19789</v>
      </c>
    </row>
    <row r="40" spans="1:3">
      <c t="s" r="A40" s="4">
        <v>334</v>
      </c>
      <c t="n" r="B40" s="7">
        <v>35808</v>
      </c>
      <c t="n" r="C40" s="7">
        <v>36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104</v>
      </c>
    </row>
    <row r="3" spans="1:3">
      <c t="s" r="A3" s="3">
        <v>178</v>
      </c>
    </row>
    <row r="4" spans="1:3">
      <c t="s" r="A4" s="4">
        <v>347</v>
      </c>
      <c t="n" r="B4" s="10">
        <v>11.3</v>
      </c>
      <c t="n" r="C4" s="10">
        <v>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8</v>
      </c>
      <c t="s" r="B1" s="2">
        <v>320</v>
      </c>
    </row>
    <row r="2" spans="1:2">
      <c t="s" r="A2" s="3">
        <v>178</v>
      </c>
    </row>
    <row r="3" spans="1:2">
      <c t="n" r="A3" s="11">
        <v>2016</v>
      </c>
      <c t="n" r="B3" s="7">
        <v>31783</v>
      </c>
    </row>
    <row r="4" spans="1:2">
      <c t="n" r="A4" s="6">
        <v>2017</v>
      </c>
      <c t="n" r="B4" s="6">
        <v>39803</v>
      </c>
    </row>
    <row r="5" spans="1:2">
      <c t="n" r="A5" s="6">
        <v>2018</v>
      </c>
      <c t="n" r="B5" s="6">
        <v>36437</v>
      </c>
    </row>
    <row r="6" spans="1:2">
      <c t="n" r="A6" s="6">
        <v>2019</v>
      </c>
      <c t="n" r="B6" s="6">
        <v>34382</v>
      </c>
    </row>
    <row r="7" spans="1:2">
      <c t="n" r="A7" s="6">
        <v>2020</v>
      </c>
      <c t="n" r="B7" s="7">
        <v>322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349</v>
      </c>
      <c t="s" r="C1" s="2">
        <v>1</v>
      </c>
      <c t="s" r="D1" s="2">
        <v>330</v>
      </c>
    </row>
    <row r="2" spans="1:4">
      <c t="s" r="C2" s="2">
        <v>2</v>
      </c>
      <c t="s" r="D2" s="2">
        <v>25</v>
      </c>
    </row>
    <row r="3" spans="1:4">
      <c t="s" r="A3" s="3">
        <v>350</v>
      </c>
    </row>
    <row r="4" spans="1:4">
      <c t="s" r="A4" s="4">
        <v>351</v>
      </c>
      <c t="n" r="C4" s="7">
        <v>3500</v>
      </c>
    </row>
    <row r="5" spans="1:4">
      <c t="s" r="A5" s="4">
        <v>352</v>
      </c>
      <c t="n" r="C5" s="6">
        <v>662289</v>
      </c>
      <c t="n" r="D5" s="7">
        <v>669147</v>
      </c>
    </row>
    <row r="6" spans="1:4">
      <c t="s" r="A6" s="4">
        <v>353</v>
      </c>
      <c t="n" r="C6" s="6">
        <v>656313</v>
      </c>
      <c t="n" r="D6" s="6">
        <v>662699</v>
      </c>
    </row>
    <row r="7" spans="1:4">
      <c t="s" r="A7" s="4">
        <v>354</v>
      </c>
    </row>
    <row r="8" spans="1:4">
      <c t="s" r="A8" s="3">
        <v>350</v>
      </c>
    </row>
    <row r="9" spans="1:4">
      <c t="s" r="A9" s="4">
        <v>355</v>
      </c>
      <c t="n" r="C9" s="6">
        <v>-5976</v>
      </c>
      <c t="n" r="D9" s="6">
        <v>-6448</v>
      </c>
    </row>
    <row r="10" spans="1:4">
      <c t="s" r="A10" s="4">
        <v>356</v>
      </c>
    </row>
    <row r="11" spans="1:4">
      <c t="s" r="A11" s="3">
        <v>350</v>
      </c>
    </row>
    <row r="12" spans="1:4">
      <c t="s" r="A12" s="4">
        <v>357</v>
      </c>
      <c t="s" r="B12" s="4">
        <v>358</v>
      </c>
      <c t="n" r="C12" s="6">
        <v>258593</v>
      </c>
      <c t="n" r="D12" s="6">
        <v>262323</v>
      </c>
    </row>
    <row r="13" spans="1:4">
      <c t="s" r="A13" s="4">
        <v>359</v>
      </c>
    </row>
    <row r="14" spans="1:4">
      <c t="s" r="A14" s="3">
        <v>350</v>
      </c>
    </row>
    <row r="15" spans="1:4">
      <c t="s" r="A15" s="4">
        <v>357</v>
      </c>
      <c t="s" r="B15" s="4">
        <v>360</v>
      </c>
      <c t="n" r="C15" s="6">
        <v>385384</v>
      </c>
      <c t="n" r="D15" s="6">
        <v>386172</v>
      </c>
    </row>
    <row r="16" spans="1:4">
      <c t="s" r="A16" s="4">
        <v>361</v>
      </c>
    </row>
    <row r="17" spans="1:4">
      <c t="s" r="A17" s="3">
        <v>350</v>
      </c>
    </row>
    <row r="18" spans="1:4">
      <c t="s" r="A18" s="4">
        <v>357</v>
      </c>
      <c t="n" r="C18" s="6">
        <v>15000</v>
      </c>
      <c t="n" r="D18" s="6">
        <v>17000</v>
      </c>
    </row>
    <row r="19" spans="1:4">
      <c t="s" r="A19" s="4">
        <v>362</v>
      </c>
    </row>
    <row r="20" spans="1:4">
      <c t="s" r="A20" s="3">
        <v>350</v>
      </c>
    </row>
    <row r="21" spans="1:4">
      <c t="s" r="A21" s="4">
        <v>351</v>
      </c>
      <c t="s" r="B21" s="4">
        <v>363</v>
      </c>
      <c t="n" r="C21" s="6">
        <v>2613</v>
      </c>
      <c t="n" r="D21" s="6">
        <v>2967</v>
      </c>
    </row>
    <row r="22" spans="1:4">
      <c t="s" r="A22" s="4">
        <v>364</v>
      </c>
    </row>
    <row r="23" spans="1:4">
      <c t="s" r="A23" s="3">
        <v>350</v>
      </c>
    </row>
    <row r="24" spans="1:4">
      <c t="s" r="A24" s="4">
        <v>351</v>
      </c>
      <c t="s" r="B24" s="4">
        <v>363</v>
      </c>
      <c t="n" r="C24" s="7">
        <v>699</v>
      </c>
      <c t="n" r="D24" s="7">
        <v>685</v>
      </c>
    </row>
    <row r="25" spans="1:4">
      <c t="n" r="A25"/>
    </row>
    <row r="26" spans="1:4">
      <c t="s" r="A26" s="4">
        <v>365</v>
      </c>
      <c t="s" r="B26" s="4">
        <v>366</v>
      </c>
    </row>
    <row r="27" spans="1:4">
      <c t="s" r="A27" s="4">
        <v>363</v>
      </c>
      <c t="s" r="B27" s="4">
        <v>367</v>
      </c>
    </row>
    <row r="28" spans="1:4">
      <c t="s" r="A28" s="4">
        <v>368</v>
      </c>
      <c t="s" r="B28" s="4">
        <v>369</v>
      </c>
    </row>
  </sheetData>
  <mergeCells count="5">
    <mergeCell ref="A1:B2"/>
    <mergeCell ref="A25:C25"/>
    <mergeCell ref="B26:C26"/>
    <mergeCell ref="B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70</v>
      </c>
      <c t="s" r="B1" s="2">
        <v>1</v>
      </c>
      <c t="s" r="C1" s="2">
        <v>330</v>
      </c>
    </row>
    <row r="2" spans="1:3">
      <c t="s" r="B2" s="2">
        <v>2</v>
      </c>
      <c t="s" r="C2" s="2">
        <v>25</v>
      </c>
    </row>
    <row r="3" spans="1:3">
      <c t="s" r="A3" s="4">
        <v>362</v>
      </c>
    </row>
    <row r="4" spans="1:3">
      <c t="s" r="A4" s="3">
        <v>350</v>
      </c>
    </row>
    <row r="5" spans="1:3">
      <c t="s" r="A5" s="4">
        <v>371</v>
      </c>
      <c t="s" r="B5" s="4">
        <v>372</v>
      </c>
      <c t="s" r="C5" s="4">
        <v>372</v>
      </c>
    </row>
    <row r="6" spans="1:3">
      <c t="s" r="A6" s="4">
        <v>364</v>
      </c>
    </row>
    <row r="7" spans="1:3">
      <c t="s" r="A7" s="3">
        <v>350</v>
      </c>
    </row>
    <row r="8" spans="1:3">
      <c t="s" r="A8" s="4">
        <v>371</v>
      </c>
      <c t="s" r="B8" s="4">
        <v>373</v>
      </c>
      <c t="s" r="C8" s="4">
        <v>373</v>
      </c>
    </row>
    <row r="9" spans="1:3">
      <c t="s" r="A9" s="4">
        <v>374</v>
      </c>
    </row>
    <row r="10" spans="1:3">
      <c t="s" r="A10" s="3">
        <v>350</v>
      </c>
    </row>
    <row r="11" spans="1:3">
      <c t="s" r="A11" s="4">
        <v>371</v>
      </c>
      <c t="s" r="B11" s="4">
        <v>375</v>
      </c>
      <c t="s" r="C11" s="4">
        <v>375</v>
      </c>
    </row>
    <row r="12" spans="1:3">
      <c t="s" r="A12" s="4">
        <v>376</v>
      </c>
      <c t="s" r="B12" s="4">
        <v>377</v>
      </c>
      <c t="s" r="C12" s="4">
        <v>377</v>
      </c>
    </row>
    <row r="13" spans="1:3">
      <c t="s" r="A13" s="4">
        <v>378</v>
      </c>
      <c t="s" r="B13" s="4">
        <v>379</v>
      </c>
      <c t="s" r="C13" s="4">
        <v>380</v>
      </c>
    </row>
    <row r="14" spans="1:3">
      <c t="s" r="A14" s="4">
        <v>381</v>
      </c>
    </row>
    <row r="15" spans="1:3">
      <c t="s" r="A15" s="3">
        <v>350</v>
      </c>
    </row>
    <row r="16" spans="1:3">
      <c t="s" r="A16" s="4">
        <v>371</v>
      </c>
      <c t="s" r="B16" s="4">
        <v>382</v>
      </c>
      <c t="s" r="C16" s="4">
        <v>382</v>
      </c>
    </row>
    <row r="17" spans="1:3">
      <c t="s" r="A17" s="4">
        <v>378</v>
      </c>
      <c t="s" r="B17" s="4">
        <v>383</v>
      </c>
      <c t="s" r="C17" s="4">
        <v>383</v>
      </c>
    </row>
    <row r="18" spans="1:3">
      <c t="s" r="A18" s="4">
        <v>384</v>
      </c>
    </row>
    <row r="19" spans="1:3">
      <c t="s" r="A19" s="3">
        <v>350</v>
      </c>
    </row>
    <row r="20" spans="1:3">
      <c t="s" r="A20" s="4">
        <v>376</v>
      </c>
      <c t="s" r="B20" s="4">
        <v>385</v>
      </c>
      <c t="s" r="C20" s="4">
        <v>385</v>
      </c>
    </row>
    <row r="21" spans="1:3">
      <c t="s" r="A21" s="4">
        <v>386</v>
      </c>
    </row>
    <row r="22" spans="1:3">
      <c t="s" r="A22" s="3">
        <v>350</v>
      </c>
    </row>
    <row r="23" spans="1:3">
      <c t="s" r="A23" s="4">
        <v>376</v>
      </c>
      <c t="s" r="B23" s="4">
        <v>387</v>
      </c>
      <c t="s" r="C23" s="4">
        <v>387</v>
      </c>
    </row>
    <row r="24" spans="1:3">
      <c t="s" r="A24" s="4">
        <v>388</v>
      </c>
    </row>
    <row r="25" spans="1:3">
      <c t="s" r="A25" s="3">
        <v>350</v>
      </c>
    </row>
    <row r="26" spans="1:3">
      <c t="s" r="A26" s="4">
        <v>371</v>
      </c>
      <c t="s" r="B26" s="4">
        <v>375</v>
      </c>
    </row>
    <row r="27" spans="1:3">
      <c t="s" r="A27" s="4">
        <v>389</v>
      </c>
    </row>
    <row r="28" spans="1:3">
      <c t="s" r="A28" s="3">
        <v>350</v>
      </c>
    </row>
    <row r="29" spans="1:3">
      <c t="s" r="A29" s="4">
        <v>371</v>
      </c>
      <c t="s" r="B29" s="4">
        <v>375</v>
      </c>
      <c t="s" r="C29" s="4">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390</v>
      </c>
      <c t="s" r="B1" s="2">
        <v>1</v>
      </c>
    </row>
    <row r="2" spans="1:4">
      <c t="s" r="B2" s="2">
        <v>320</v>
      </c>
      <c t="s" r="C2" s="2">
        <v>391</v>
      </c>
      <c t="s" r="D2" s="2">
        <v>392</v>
      </c>
    </row>
    <row r="3" spans="1:4">
      <c t="s" r="A3" s="3">
        <v>350</v>
      </c>
    </row>
    <row r="4" spans="1:4">
      <c t="s" r="A4" s="4">
        <v>393</v>
      </c>
      <c t="n" r="B4" s="9">
        <v>6.6</v>
      </c>
    </row>
    <row r="5" spans="1:4">
      <c t="s" r="A5" s="4">
        <v>351</v>
      </c>
      <c t="n" r="B5" s="7">
        <v>3500000</v>
      </c>
    </row>
    <row r="6" spans="1:4">
      <c t="s" r="A6" s="4">
        <v>394</v>
      </c>
      <c t="n" r="C6" s="7">
        <v>1100000</v>
      </c>
      <c t="n" r="D6" s="7">
        <v>4600000</v>
      </c>
    </row>
    <row r="7" spans="1:4">
      <c t="s" r="A7" s="4">
        <v>395</v>
      </c>
    </row>
    <row r="8" spans="1:4">
      <c t="s" r="A8" s="3">
        <v>350</v>
      </c>
    </row>
    <row r="9" spans="1:4">
      <c t="s" r="A9" s="4">
        <v>396</v>
      </c>
      <c t="n" r="B9" s="7">
        <v>258800000</v>
      </c>
    </row>
    <row r="10" spans="1:4">
      <c t="s" r="A10" s="4">
        <v>371</v>
      </c>
      <c t="s" r="B10" s="4">
        <v>375</v>
      </c>
    </row>
    <row r="11" spans="1:4">
      <c t="s" r="A11" s="4">
        <v>397</v>
      </c>
    </row>
    <row r="12" spans="1:4">
      <c t="s" r="A12" s="3">
        <v>350</v>
      </c>
    </row>
    <row r="13" spans="1:4">
      <c t="s" r="A13" s="4">
        <v>398</v>
      </c>
      <c t="s" r="B13" s="4">
        <v>399</v>
      </c>
    </row>
    <row r="14" spans="1:4">
      <c t="s" r="A14" s="4">
        <v>400</v>
      </c>
    </row>
    <row r="15" spans="1:4">
      <c t="s" r="A15" s="3">
        <v>350</v>
      </c>
    </row>
    <row r="16" spans="1:4">
      <c t="s" r="A16" s="4">
        <v>398</v>
      </c>
      <c t="s" r="B16" s="4">
        <v>401</v>
      </c>
    </row>
    <row r="17" spans="1:4">
      <c t="s" r="A17" s="4">
        <v>402</v>
      </c>
    </row>
    <row r="18" spans="1:4">
      <c t="s" r="A18" s="3">
        <v>350</v>
      </c>
    </row>
    <row r="19" spans="1:4">
      <c t="s" r="A19" s="4">
        <v>398</v>
      </c>
      <c t="s" r="B19" s="4">
        <v>387</v>
      </c>
    </row>
    <row r="20" spans="1:4">
      <c t="s" r="A20" s="4">
        <v>403</v>
      </c>
    </row>
    <row r="21" spans="1:4">
      <c t="s" r="A21" s="3">
        <v>350</v>
      </c>
    </row>
    <row r="22" spans="1:4">
      <c t="s" r="A22" s="4">
        <v>376</v>
      </c>
      <c t="s" r="B22" s="4">
        <v>404</v>
      </c>
    </row>
    <row r="23" spans="1:4">
      <c t="s" r="A23" s="4">
        <v>405</v>
      </c>
    </row>
    <row r="24" spans="1:4">
      <c t="s" r="A24" s="3">
        <v>350</v>
      </c>
    </row>
    <row r="25" spans="1:4">
      <c t="s" r="A25" s="4">
        <v>376</v>
      </c>
      <c t="s" r="B25" s="4">
        <v>387</v>
      </c>
    </row>
    <row r="26" spans="1:4">
      <c t="s" r="A26" s="4">
        <v>406</v>
      </c>
    </row>
    <row r="27" spans="1:4">
      <c t="s" r="A27" s="3">
        <v>350</v>
      </c>
    </row>
    <row r="28" spans="1:4">
      <c t="s" r="A28" s="4">
        <v>376</v>
      </c>
      <c t="s" r="B28" s="4">
        <v>407</v>
      </c>
    </row>
    <row r="29" spans="1:4">
      <c t="s" r="A29" s="4">
        <v>408</v>
      </c>
    </row>
    <row r="30" spans="1:4">
      <c t="s" r="A30" s="3">
        <v>350</v>
      </c>
    </row>
    <row r="31" spans="1:4">
      <c t="s" r="A31" s="4">
        <v>376</v>
      </c>
      <c t="s" r="B31" s="4">
        <v>409</v>
      </c>
    </row>
    <row r="32" spans="1:4">
      <c t="s" r="A32" s="4">
        <v>410</v>
      </c>
    </row>
    <row r="33" spans="1:4">
      <c t="s" r="A33" s="3">
        <v>350</v>
      </c>
    </row>
    <row r="34" spans="1:4">
      <c t="s" r="A34" s="4">
        <v>396</v>
      </c>
      <c t="n" r="B34" s="7">
        <v>389000000</v>
      </c>
    </row>
    <row r="35" spans="1:4">
      <c t="s" r="A35" s="4">
        <v>398</v>
      </c>
      <c t="s" r="B35" s="4">
        <v>411</v>
      </c>
    </row>
    <row r="36" spans="1:4">
      <c t="s" r="A36" s="4">
        <v>371</v>
      </c>
      <c t="s" r="B36" s="4">
        <v>382</v>
      </c>
    </row>
    <row r="37" spans="1:4">
      <c t="s" r="A37" s="4">
        <v>412</v>
      </c>
      <c t="s" r="B37" s="4">
        <v>413</v>
      </c>
    </row>
    <row r="38" spans="1:4">
      <c t="s" r="A38" s="4">
        <v>414</v>
      </c>
    </row>
    <row r="39" spans="1:4">
      <c t="s" r="A39" s="3">
        <v>350</v>
      </c>
    </row>
    <row r="40" spans="1:4">
      <c t="s" r="A40" s="4">
        <v>376</v>
      </c>
      <c t="s" r="B40" s="4">
        <v>385</v>
      </c>
    </row>
    <row r="41" spans="1:4">
      <c t="s" r="A41" s="4">
        <v>415</v>
      </c>
    </row>
    <row r="42" spans="1:4">
      <c t="s" r="A42" s="3">
        <v>350</v>
      </c>
    </row>
    <row r="43" spans="1:4">
      <c t="s" r="A43" s="4">
        <v>376</v>
      </c>
      <c t="s" r="B43" s="4">
        <v>416</v>
      </c>
    </row>
    <row r="44" spans="1:4">
      <c t="s" r="A44" s="4">
        <v>417</v>
      </c>
    </row>
    <row r="45" spans="1:4">
      <c t="s" r="A45" s="3">
        <v>350</v>
      </c>
    </row>
    <row r="46" spans="1:4">
      <c t="s" r="A46" s="4">
        <v>376</v>
      </c>
      <c t="s" r="B46" s="4">
        <v>387</v>
      </c>
    </row>
    <row r="47" spans="1:4">
      <c t="s" r="A47" s="4">
        <v>418</v>
      </c>
    </row>
    <row r="48" spans="1:4">
      <c t="s" r="A48" s="3">
        <v>350</v>
      </c>
    </row>
    <row r="49" spans="1:4">
      <c t="s" r="A49" s="4">
        <v>376</v>
      </c>
      <c t="s" r="B49" s="4">
        <v>419</v>
      </c>
    </row>
    <row r="50" spans="1:4">
      <c t="s" r="A50" s="4">
        <v>420</v>
      </c>
    </row>
    <row r="51" spans="1:4">
      <c t="s" r="A51" s="3">
        <v>350</v>
      </c>
    </row>
    <row r="52" spans="1:4">
      <c t="s" r="A52" s="4">
        <v>376</v>
      </c>
      <c t="s" r="B52" s="4">
        <v>409</v>
      </c>
    </row>
    <row r="53" spans="1:4">
      <c t="s" r="A53" s="4">
        <v>421</v>
      </c>
    </row>
    <row r="54" spans="1:4">
      <c t="s" r="A54" s="3">
        <v>350</v>
      </c>
    </row>
    <row r="55" spans="1:4">
      <c t="s" r="A55" s="4">
        <v>376</v>
      </c>
      <c t="s" r="B55" s="4">
        <v>416</v>
      </c>
    </row>
    <row r="56" spans="1:4">
      <c t="s" r="A56" s="4">
        <v>388</v>
      </c>
    </row>
    <row r="57" spans="1:4">
      <c t="s" r="A57" s="3">
        <v>350</v>
      </c>
    </row>
    <row r="58" spans="1:4">
      <c t="s" r="A58" s="4">
        <v>396</v>
      </c>
      <c t="n" r="B58" s="7">
        <v>100000000</v>
      </c>
    </row>
    <row r="59" spans="1:4">
      <c t="s" r="A59" s="4">
        <v>371</v>
      </c>
      <c t="s" r="B59" s="4">
        <v>375</v>
      </c>
    </row>
    <row r="60" spans="1:4">
      <c t="s" r="A60" s="4">
        <v>422</v>
      </c>
      <c t="n" r="B60" s="7">
        <v>15000000</v>
      </c>
    </row>
    <row r="61" spans="1:4">
      <c t="s" r="A61" s="4">
        <v>423</v>
      </c>
    </row>
    <row r="62" spans="1:4">
      <c t="s" r="A62" s="3">
        <v>350</v>
      </c>
    </row>
    <row r="63" spans="1:4">
      <c t="s" r="A63" s="4">
        <v>424</v>
      </c>
      <c t="s" r="B63" s="4">
        <v>425</v>
      </c>
    </row>
    <row r="64" spans="1:4">
      <c t="s" r="A64" s="4">
        <v>426</v>
      </c>
    </row>
    <row r="65" spans="1:4">
      <c t="s" r="A65" s="3">
        <v>350</v>
      </c>
    </row>
    <row r="66" spans="1:4">
      <c t="s" r="A66" s="4">
        <v>424</v>
      </c>
      <c t="s" r="B66" s="4">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8</v>
      </c>
      <c t="s" r="B1" s="2">
        <v>1</v>
      </c>
    </row>
    <row r="2" spans="1:2">
      <c t="s" r="B2" s="2">
        <v>320</v>
      </c>
    </row>
    <row r="3" spans="1:2">
      <c t="s" r="A3" s="3">
        <v>429</v>
      </c>
    </row>
    <row r="4" spans="1:2">
      <c t="s" r="A4" s="4">
        <v>430</v>
      </c>
      <c t="s" r="B4" s="4">
        <v>431</v>
      </c>
    </row>
    <row r="5" spans="1:2">
      <c t="s" r="A5" s="4">
        <v>432</v>
      </c>
      <c t="s" r="B5" s="4">
        <v>433</v>
      </c>
    </row>
    <row r="6" spans="1:2">
      <c t="s" r="A6" s="4">
        <v>434</v>
      </c>
      <c t="n" r="B6" s="7">
        <v>200000000</v>
      </c>
    </row>
    <row r="7" spans="1:2">
      <c t="s" r="A7" s="4">
        <v>435</v>
      </c>
      <c t="s" r="B7" s="4">
        <v>436</v>
      </c>
    </row>
    <row r="8" spans="1:2">
      <c t="s" r="A8" s="4">
        <v>437</v>
      </c>
      <c t="s" r="B8" s="4">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5</v>
      </c>
    </row>
    <row r="2" spans="1:3">
      <c t="s" r="A2" s="3">
        <v>181</v>
      </c>
    </row>
    <row r="3" spans="1:3">
      <c t="s" r="A3" s="4">
        <v>50</v>
      </c>
      <c t="n" r="B3" s="7">
        <v>3587</v>
      </c>
      <c t="n" r="C3" s="7">
        <v>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104</v>
      </c>
    </row>
    <row r="3" spans="1:3">
      <c t="s" r="A3" s="3">
        <v>105</v>
      </c>
    </row>
    <row r="4" spans="1:3">
      <c t="s" r="A4" s="4">
        <v>106</v>
      </c>
      <c t="n" r="B4" s="7">
        <v>7855</v>
      </c>
      <c t="n" r="C4" s="7">
        <v>7371</v>
      </c>
    </row>
    <row r="5" spans="1:3">
      <c t="s" r="A5" s="4">
        <v>107</v>
      </c>
      <c t="n" r="B5" s="6">
        <v>35298</v>
      </c>
      <c t="n" r="C5" s="6">
        <v>33739</v>
      </c>
    </row>
    <row r="6" spans="1:3">
      <c t="s" r="A6" s="4">
        <v>108</v>
      </c>
      <c t="n" r="B6" s="7">
        <v>3</v>
      </c>
      <c t="n" r="C6" s="7">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3">
        <v>441</v>
      </c>
    </row>
    <row r="3" spans="1:3">
      <c t="s" r="A3" s="4">
        <v>442</v>
      </c>
      <c t="n" r="B3" s="7">
        <v>3587</v>
      </c>
      <c t="n" r="C3" s="7">
        <v>515</v>
      </c>
    </row>
    <row r="4" spans="1:3">
      <c t="s" r="A4" s="4">
        <v>443</v>
      </c>
    </row>
    <row r="5" spans="1:3">
      <c t="s" r="A5" s="3">
        <v>441</v>
      </c>
    </row>
    <row r="6" spans="1:3">
      <c t="s" r="A6" s="4">
        <v>442</v>
      </c>
      <c t="n" r="B6" s="7">
        <v>3587</v>
      </c>
      <c t="n" r="C6" s="7">
        <v>5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25</v>
      </c>
    </row>
    <row r="2" spans="1:3">
      <c t="s" r="A2" s="3">
        <v>441</v>
      </c>
    </row>
    <row r="3" spans="1:3">
      <c t="s" r="A3" s="4">
        <v>445</v>
      </c>
      <c t="n" r="B3" s="7">
        <v>3587</v>
      </c>
      <c t="n" r="C3" s="7">
        <v>515</v>
      </c>
    </row>
    <row r="4" spans="1:3">
      <c t="s" r="A4" s="3">
        <v>441</v>
      </c>
    </row>
    <row r="5" spans="1:3">
      <c t="s" r="A5" s="4">
        <v>446</v>
      </c>
      <c t="n" r="B5" s="6">
        <v>3587</v>
      </c>
      <c t="n" r="C5" s="6">
        <v>515</v>
      </c>
    </row>
    <row r="6" spans="1:3">
      <c t="s" r="A6" s="4">
        <v>395</v>
      </c>
    </row>
    <row r="7" spans="1:3">
      <c t="s" r="A7" s="3">
        <v>441</v>
      </c>
    </row>
    <row r="8" spans="1:3">
      <c t="s" r="A8" s="4">
        <v>447</v>
      </c>
      <c t="n" r="B8" s="6">
        <v>258593</v>
      </c>
      <c t="n" r="C8" s="6">
        <v>262323</v>
      </c>
    </row>
    <row r="9" spans="1:3">
      <c t="s" r="A9" s="3">
        <v>441</v>
      </c>
    </row>
    <row r="10" spans="1:3">
      <c t="s" r="A10" s="4">
        <v>448</v>
      </c>
      <c t="n" r="B10" s="6">
        <v>243225</v>
      </c>
      <c t="n" r="C10" s="6">
        <v>250688</v>
      </c>
    </row>
    <row r="11" spans="1:3">
      <c t="s" r="A11" s="4">
        <v>410</v>
      </c>
    </row>
    <row r="12" spans="1:3">
      <c t="s" r="A12" s="3">
        <v>441</v>
      </c>
    </row>
    <row r="13" spans="1:3">
      <c t="s" r="A13" s="4">
        <v>447</v>
      </c>
      <c t="n" r="B13" s="6">
        <v>385384</v>
      </c>
      <c t="n" r="C13" s="6">
        <v>386172</v>
      </c>
    </row>
    <row r="14" spans="1:3">
      <c t="s" r="A14" s="3">
        <v>441</v>
      </c>
    </row>
    <row r="15" spans="1:3">
      <c t="s" r="A15" s="4">
        <v>448</v>
      </c>
      <c t="n" r="B15" s="7">
        <v>372713</v>
      </c>
      <c t="n" r="C15" s="7">
        <v>3737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49</v>
      </c>
      <c t="s" r="B1" s="2">
        <v>1</v>
      </c>
    </row>
    <row r="2" spans="1:2">
      <c t="s" r="B2" s="2">
        <v>320</v>
      </c>
    </row>
    <row r="3" spans="1:2">
      <c t="s" r="A3" s="3">
        <v>450</v>
      </c>
    </row>
    <row r="4" spans="1:2">
      <c t="s" r="A4" s="4">
        <v>451</v>
      </c>
      <c t="n" r="B4" s="7">
        <v>-7582</v>
      </c>
    </row>
    <row r="5" spans="1:2">
      <c t="s" r="A5" s="4">
        <v>452</v>
      </c>
      <c t="n" r="B5" s="6">
        <v>-2604</v>
      </c>
    </row>
    <row r="6" spans="1:2">
      <c t="s" r="A6" s="4">
        <v>453</v>
      </c>
      <c t="n" r="B6" s="6">
        <v>-10186</v>
      </c>
    </row>
    <row r="7" spans="1:2">
      <c t="s" r="A7" s="4">
        <v>454</v>
      </c>
    </row>
    <row r="8" spans="1:2">
      <c t="s" r="A8" s="3">
        <v>450</v>
      </c>
    </row>
    <row r="9" spans="1:2">
      <c t="s" r="A9" s="4">
        <v>451</v>
      </c>
      <c t="n" r="B9" s="6">
        <v>-7067</v>
      </c>
    </row>
    <row r="10" spans="1:2">
      <c t="s" r="A10" s="4">
        <v>452</v>
      </c>
      <c t="n" r="B10" s="6">
        <v>468</v>
      </c>
    </row>
    <row r="11" spans="1:2">
      <c t="s" r="A11" s="4">
        <v>453</v>
      </c>
      <c t="n" r="B11" s="6">
        <v>-6599</v>
      </c>
    </row>
    <row r="12" spans="1:2">
      <c t="s" r="A12" s="4">
        <v>455</v>
      </c>
    </row>
    <row r="13" spans="1:2">
      <c t="s" r="A13" s="3">
        <v>450</v>
      </c>
    </row>
    <row r="14" spans="1:2">
      <c t="s" r="A14" s="4">
        <v>451</v>
      </c>
      <c t="n" r="B14" s="6">
        <v>-515</v>
      </c>
    </row>
    <row r="15" spans="1:2">
      <c t="s" r="A15" s="4">
        <v>452</v>
      </c>
      <c t="n" r="B15" s="6">
        <v>-3072</v>
      </c>
    </row>
    <row r="16" spans="1:2">
      <c t="s" r="A16" s="4">
        <v>453</v>
      </c>
      <c t="n" r="B16" s="7">
        <v>-35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56</v>
      </c>
      <c t="s" r="B1" s="2">
        <v>1</v>
      </c>
    </row>
    <row r="2" spans="1:3">
      <c t="s" r="B2" s="2">
        <v>2</v>
      </c>
      <c t="s" r="C2" s="2">
        <v>104</v>
      </c>
    </row>
    <row r="3" spans="1:3">
      <c t="s" r="A3" s="3">
        <v>457</v>
      </c>
    </row>
    <row r="4" spans="1:3">
      <c t="s" r="A4" s="4">
        <v>458</v>
      </c>
      <c t="n" r="B4" s="10">
        <v>1.6</v>
      </c>
      <c t="n" r="C4" s="10">
        <v>0.6</v>
      </c>
    </row>
    <row r="5" spans="1:3">
      <c t="s" r="A5" s="4">
        <v>459</v>
      </c>
    </row>
    <row r="6" spans="1:3">
      <c t="s" r="A6" s="3">
        <v>457</v>
      </c>
    </row>
    <row r="7" spans="1:3">
      <c t="s" r="A7" s="4">
        <v>460</v>
      </c>
      <c t="n" r="B7" s="10">
        <v>15.9</v>
      </c>
    </row>
    <row r="8" spans="1:3">
      <c t="s" r="A8" s="4">
        <v>461</v>
      </c>
      <c t="s" r="B8" s="4">
        <v>462</v>
      </c>
    </row>
    <row r="9" spans="1:3">
      <c t="s" r="A9" s="4">
        <v>463</v>
      </c>
    </row>
    <row r="10" spans="1:3">
      <c t="s" r="A10" s="3">
        <v>457</v>
      </c>
    </row>
    <row r="11" spans="1:3">
      <c t="s" r="A11" s="4">
        <v>460</v>
      </c>
      <c t="n" r="B11" s="10">
        <v>0.3</v>
      </c>
    </row>
    <row r="12" spans="1:3">
      <c t="s" r="A12" s="4">
        <v>461</v>
      </c>
      <c t="s" r="B12" s="4">
        <v>464</v>
      </c>
    </row>
    <row r="13" spans="1:3">
      <c t="s" r="A13" s="4">
        <v>465</v>
      </c>
    </row>
    <row r="14" spans="1:3">
      <c t="s" r="A14" s="3">
        <v>457</v>
      </c>
    </row>
    <row r="15" spans="1:3">
      <c t="s" r="A15" s="4">
        <v>466</v>
      </c>
      <c t="s" r="B15" s="4">
        <v>3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467</v>
      </c>
      <c t="s" r="C1" s="2">
        <v>2</v>
      </c>
      <c t="s" r="E1" s="2">
        <v>25</v>
      </c>
    </row>
    <row r="2" spans="1:5">
      <c t="s" r="A2" s="3">
        <v>190</v>
      </c>
    </row>
    <row r="3" spans="1:5">
      <c t="s" r="A3" s="4">
        <v>468</v>
      </c>
      <c t="n" r="C3" s="6">
        <v>140000</v>
      </c>
      <c t="n" r="E3" s="6">
        <v>140000</v>
      </c>
    </row>
    <row r="4" spans="1:5">
      <c t="s" r="A4" s="4">
        <v>469</v>
      </c>
      <c t="n" r="C4" s="6">
        <v>66667</v>
      </c>
    </row>
    <row r="5" spans="1:5">
      <c t="s" r="A5" s="4">
        <v>470</v>
      </c>
      <c t="n" r="C5" s="8">
        <v>18.88</v>
      </c>
      <c t="s" r="D5" s="4">
        <v>365</v>
      </c>
      <c t="n" r="E5" s="8">
        <v>18.88</v>
      </c>
    </row>
    <row r="6" spans="1:5">
      <c t="s" r="A6" s="4">
        <v>471</v>
      </c>
      <c t="s" r="B6" s="4">
        <v>365</v>
      </c>
      <c t="n" r="C6" s="8">
        <v>24.01</v>
      </c>
    </row>
    <row r="7" spans="1:5">
      <c t="n" r="A7"/>
    </row>
    <row r="8" spans="1:5">
      <c t="s" r="A8" s="4">
        <v>365</v>
      </c>
      <c t="s" r="B8" s="4">
        <v>472</v>
      </c>
    </row>
  </sheetData>
  <mergeCells count="4">
    <mergeCell ref="A1:B1"/>
    <mergeCell ref="C1:D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473</v>
      </c>
      <c t="s" r="B1" s="2">
        <v>1</v>
      </c>
    </row>
    <row r="2" spans="1:2">
      <c t="s" r="B2" s="2">
        <v>474</v>
      </c>
    </row>
    <row r="3" spans="1:2">
      <c t="s" r="A3" s="3">
        <v>190</v>
      </c>
    </row>
    <row r="4" spans="1:2">
      <c t="s" r="A4" s="4">
        <v>475</v>
      </c>
      <c t="n" r="B4" s="6">
        <v>33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76</v>
      </c>
      <c t="s" r="B1" s="2">
        <v>1</v>
      </c>
    </row>
    <row r="2" spans="1:2">
      <c t="s" r="B2" s="2">
        <v>477</v>
      </c>
    </row>
    <row r="3" spans="1:2">
      <c t="s" r="A3" s="3">
        <v>478</v>
      </c>
    </row>
    <row r="4" spans="1:2">
      <c t="s" r="A4" s="4">
        <v>479</v>
      </c>
      <c t="n" r="B4" s="6">
        <v>491726</v>
      </c>
    </row>
    <row r="5" spans="1:2">
      <c t="s" r="A5" s="4">
        <v>480</v>
      </c>
      <c t="n" r="B5" s="6">
        <v>-14496</v>
      </c>
    </row>
    <row r="6" spans="1:2">
      <c t="s" r="A6" s="4">
        <v>481</v>
      </c>
      <c t="n" r="B6" s="6">
        <v>-68166</v>
      </c>
    </row>
    <row r="7" spans="1:2">
      <c t="s" r="A7" s="4">
        <v>482</v>
      </c>
      <c t="n" r="B7" s="6">
        <v>813573</v>
      </c>
    </row>
    <row r="8" spans="1:2">
      <c t="s" r="A8" s="4">
        <v>483</v>
      </c>
      <c t="n" r="B8" s="6">
        <v>1222637</v>
      </c>
    </row>
    <row r="9" spans="1:2">
      <c t="s" r="A9" s="3">
        <v>484</v>
      </c>
    </row>
    <row r="10" spans="1:2">
      <c t="s" r="A10" s="4">
        <v>485</v>
      </c>
      <c t="n" r="B10" s="8">
        <v>22.32</v>
      </c>
    </row>
    <row r="11" spans="1:2">
      <c t="s" r="A11" s="4">
        <v>486</v>
      </c>
      <c t="n" r="B11" s="9">
        <v>24.13</v>
      </c>
    </row>
    <row r="12" spans="1:2">
      <c t="s" r="A12" s="4">
        <v>487</v>
      </c>
      <c t="n" r="B12" s="9">
        <v>21.99</v>
      </c>
    </row>
    <row r="13" spans="1:2">
      <c t="s" r="A13" s="4">
        <v>488</v>
      </c>
      <c t="n" r="B13" s="9">
        <v>11.77</v>
      </c>
    </row>
    <row r="14" spans="1:2">
      <c t="s" r="A14" s="4">
        <v>489</v>
      </c>
      <c t="n" r="B14" s="8">
        <v>1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104</v>
      </c>
    </row>
    <row r="3" spans="1:3">
      <c t="s" r="A3" s="3">
        <v>193</v>
      </c>
    </row>
    <row r="4" spans="1:3">
      <c t="s" r="A4" s="4">
        <v>491</v>
      </c>
      <c t="n" r="B4" s="7">
        <v>2680</v>
      </c>
      <c t="n" r="C4" s="7">
        <v>3542</v>
      </c>
    </row>
    <row r="5" spans="1:3">
      <c t="s" r="A5" s="4">
        <v>133</v>
      </c>
      <c t="n" r="B5" s="6">
        <v>-804</v>
      </c>
      <c t="n" r="C5" s="6">
        <v>-767</v>
      </c>
    </row>
    <row r="6" spans="1:3">
      <c t="s" r="A6" s="4">
        <v>93</v>
      </c>
      <c t="n" r="B6" s="7">
        <v>1876</v>
      </c>
      <c t="n" r="C6" s="7">
        <v>27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2</v>
      </c>
      <c t="s" r="B1" s="2">
        <v>1</v>
      </c>
    </row>
    <row r="2" spans="1:3">
      <c t="s" r="B2" s="2">
        <v>2</v>
      </c>
      <c t="s" r="C2" s="2">
        <v>104</v>
      </c>
    </row>
    <row r="3" spans="1:3">
      <c t="s" r="A3" s="3">
        <v>491</v>
      </c>
    </row>
    <row r="4" spans="1:3">
      <c t="s" r="A4" s="4">
        <v>493</v>
      </c>
      <c t="n" r="B4" s="7">
        <v>1766</v>
      </c>
      <c t="n" r="C4" s="7">
        <v>2649</v>
      </c>
    </row>
    <row r="5" spans="1:3">
      <c t="s" r="A5" s="4">
        <v>494</v>
      </c>
      <c t="n" r="B5" s="6">
        <v>164</v>
      </c>
      <c t="n" r="C5" s="6">
        <v>142</v>
      </c>
    </row>
    <row r="6" spans="1:3">
      <c t="s" r="A6" s="4">
        <v>495</v>
      </c>
      <c t="n" r="B6" s="6">
        <v>750</v>
      </c>
      <c t="n" r="C6" s="6">
        <v>751</v>
      </c>
    </row>
    <row r="7" spans="1:3">
      <c t="s" r="A7" s="4">
        <v>496</v>
      </c>
      <c t="n" r="B7" s="6">
        <v>2680</v>
      </c>
      <c t="n" r="C7" s="6">
        <v>3542</v>
      </c>
    </row>
    <row r="8" spans="1:3">
      <c t="s" r="A8" s="3">
        <v>133</v>
      </c>
    </row>
    <row r="9" spans="1:3">
      <c t="s" r="A9" s="4">
        <v>497</v>
      </c>
      <c t="n" r="B9" s="6">
        <v>-479</v>
      </c>
      <c t="n" r="C9" s="6">
        <v>-668</v>
      </c>
    </row>
    <row r="10" spans="1:3">
      <c t="s" r="A10" s="4">
        <v>498</v>
      </c>
      <c t="n" r="B10" s="6">
        <v>-25</v>
      </c>
      <c t="n" r="C10" s="6">
        <v>-26</v>
      </c>
    </row>
    <row r="11" spans="1:3">
      <c t="s" r="A11" s="4">
        <v>499</v>
      </c>
      <c t="n" r="B11" s="6">
        <v>-300</v>
      </c>
      <c t="n" r="C11" s="6">
        <v>-73</v>
      </c>
    </row>
    <row r="12" spans="1:3">
      <c t="s" r="A12" s="4">
        <v>500</v>
      </c>
      <c t="n" r="B12" s="7">
        <v>-804</v>
      </c>
      <c t="n" r="C12" s="7">
        <v>-7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80"/>
    <col customWidth="1" max="4" min="4" width="14"/>
  </cols>
  <sheetData>
    <row r="1" spans="1:4">
      <c t="s" r="A1" s="1">
        <v>501</v>
      </c>
      <c t="s" r="B1" s="2">
        <v>502</v>
      </c>
      <c t="s" r="C1" s="2">
        <v>2</v>
      </c>
      <c t="s" r="D1" s="2">
        <v>104</v>
      </c>
    </row>
    <row r="2" spans="1:4">
      <c t="s" r="A2" s="3">
        <v>193</v>
      </c>
    </row>
    <row r="3" spans="1:4">
      <c t="s" r="A3" s="4">
        <v>503</v>
      </c>
      <c t="n" r="C3" s="10">
        <v>3.9</v>
      </c>
      <c t="n" r="D3" s="10">
        <v>3.1</v>
      </c>
    </row>
    <row r="4" spans="1:4">
      <c t="s" r="A4" s="4">
        <v>504</v>
      </c>
      <c t="n" r="C4" s="12">
        <v>21.9</v>
      </c>
      <c t="n" r="D4" s="10">
        <v>24.3</v>
      </c>
    </row>
    <row r="5" spans="1:4">
      <c t="s" r="A5" s="4">
        <v>505</v>
      </c>
      <c t="s" r="B5" s="4">
        <v>506</v>
      </c>
    </row>
    <row r="6" spans="1:4">
      <c t="s" r="A6" s="4">
        <v>507</v>
      </c>
      <c t="s" r="B6" s="4">
        <v>508</v>
      </c>
    </row>
    <row r="7" spans="1:4">
      <c t="s" r="A7" s="4">
        <v>509</v>
      </c>
      <c t="n" r="C7" s="10">
        <v>9.199999999999999</v>
      </c>
    </row>
    <row r="8" spans="1:4">
      <c t="s" r="A8" s="4">
        <v>510</v>
      </c>
      <c t="s" r="C8" s="4">
        <v>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0"/>
    <col customWidth="1" max="6" min="6" width="55"/>
    <col customWidth="1" max="7" min="7" width="33"/>
  </cols>
  <sheetData>
    <row r="1" spans="1:7">
      <c t="s" r="A1" s="1">
        <v>109</v>
      </c>
      <c t="s" r="B1" s="2">
        <v>110</v>
      </c>
      <c t="s" r="C1" s="2">
        <v>111</v>
      </c>
      <c t="s" r="D1" s="2">
        <v>112</v>
      </c>
      <c t="s" r="E1" s="2">
        <v>113</v>
      </c>
      <c t="s" r="F1" s="2">
        <v>114</v>
      </c>
      <c t="s" r="G1" s="2">
        <v>115</v>
      </c>
    </row>
    <row r="2" spans="1:7">
      <c t="s" r="A2" s="4">
        <v>116</v>
      </c>
      <c t="n" r="B2" s="7">
        <v>98214</v>
      </c>
      <c t="n" r="C2" s="7">
        <v>750</v>
      </c>
      <c t="n" r="D2" s="7">
        <v>9718</v>
      </c>
      <c t="n" r="E2" s="7">
        <v>95328</v>
      </c>
      <c t="n" r="F2" s="7">
        <v>-7582</v>
      </c>
    </row>
    <row r="3" spans="1:7">
      <c t="s" r="A3" s="4">
        <v>117</v>
      </c>
      <c t="n" r="B3" s="6">
        <v>74988210</v>
      </c>
      <c t="n" r="C3" s="6">
        <v>74988210</v>
      </c>
    </row>
    <row r="4" spans="1:7">
      <c t="s" r="A4" s="4">
        <v>118</v>
      </c>
      <c t="n" r="B4" s="7">
        <v>1604</v>
      </c>
      <c t="n" r="D4" s="6">
        <v>1604</v>
      </c>
    </row>
    <row r="5" spans="1:7">
      <c t="s" r="A5" s="4">
        <v>119</v>
      </c>
      <c t="n" r="B5" s="6">
        <v>-2458</v>
      </c>
      <c t="n" r="C5" s="7">
        <v>-2</v>
      </c>
      <c t="n" r="D5" s="6">
        <v>-2456</v>
      </c>
    </row>
    <row r="6" spans="1:7">
      <c t="s" r="A6" s="4">
        <v>120</v>
      </c>
      <c t="n" r="C6" s="6">
        <v>-212863</v>
      </c>
    </row>
    <row r="7" spans="1:7">
      <c t="s" r="A7" s="4">
        <v>121</v>
      </c>
      <c t="n" r="B7" s="6">
        <v>-192</v>
      </c>
      <c t="n" r="D7" s="6">
        <v>-192</v>
      </c>
    </row>
    <row r="8" spans="1:7">
      <c t="s" r="A8" s="4">
        <v>122</v>
      </c>
      <c t="n" r="C8" s="6">
        <v>43808</v>
      </c>
    </row>
    <row r="9" spans="1:7">
      <c t="s" r="A9" s="4">
        <v>94</v>
      </c>
      <c t="n" r="B9" s="6">
        <v>19167</v>
      </c>
      <c t="n" r="E9" s="6">
        <v>19148</v>
      </c>
      <c t="n" r="G9" s="7">
        <v>19</v>
      </c>
    </row>
    <row r="10" spans="1:7">
      <c t="s" r="A10" s="4">
        <v>123</v>
      </c>
      <c t="n" r="B10" s="6">
        <v>-7481</v>
      </c>
      <c t="n" r="E10" s="6">
        <v>-7481</v>
      </c>
    </row>
    <row r="11" spans="1:7">
      <c t="s" r="A11" s="4">
        <v>124</v>
      </c>
      <c t="n" r="B11" s="6">
        <v>3409</v>
      </c>
      <c t="n" r="G11" s="6">
        <v>3409</v>
      </c>
    </row>
    <row r="12" spans="1:7">
      <c t="s" r="A12" s="4">
        <v>125</v>
      </c>
      <c t="n" r="B12" s="6">
        <v>468</v>
      </c>
      <c t="n" r="F12" s="6">
        <v>-2604</v>
      </c>
    </row>
    <row r="13" spans="1:7">
      <c t="s" r="A13" s="4">
        <v>126</v>
      </c>
      <c t="n" r="B13" s="7">
        <v>106231</v>
      </c>
      <c t="n" r="C13" s="7">
        <v>748</v>
      </c>
      <c t="n" r="D13" s="7">
        <v>8674</v>
      </c>
      <c t="n" r="E13" s="7">
        <v>106995</v>
      </c>
      <c t="n" r="F13" s="7">
        <v>-10186</v>
      </c>
      <c t="n" r="G13" s="7">
        <v>3428</v>
      </c>
    </row>
    <row r="14" spans="1:7">
      <c t="s" r="A14" s="4">
        <v>127</v>
      </c>
      <c t="n" r="B14" s="6">
        <v>74819155</v>
      </c>
      <c t="n" r="C14" s="6">
        <v>748191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12</v>
      </c>
      <c t="s" r="C1" s="2">
        <v>1</v>
      </c>
    </row>
    <row r="2" spans="1:4">
      <c t="s" r="C2" s="2">
        <v>2</v>
      </c>
      <c t="s" r="D2" s="2">
        <v>104</v>
      </c>
    </row>
    <row r="3" spans="1:4">
      <c t="s" r="A3" s="3">
        <v>196</v>
      </c>
    </row>
    <row r="4" spans="1:4">
      <c t="s" r="A4" s="4">
        <v>513</v>
      </c>
      <c t="n" r="C4" s="7">
        <v>19148</v>
      </c>
      <c t="n" r="D4" s="7">
        <v>18544</v>
      </c>
    </row>
    <row r="5" spans="1:4">
      <c t="s" r="A5" s="4">
        <v>514</v>
      </c>
      <c t="n" r="C5" s="6">
        <v>12</v>
      </c>
    </row>
    <row r="6" spans="1:4">
      <c t="s" r="A6" s="4">
        <v>515</v>
      </c>
      <c t="n" r="C6" s="7">
        <v>19136</v>
      </c>
      <c t="n" r="D6" s="7">
        <v>18544</v>
      </c>
    </row>
    <row r="7" spans="1:4">
      <c t="s" r="A7" s="4">
        <v>516</v>
      </c>
      <c t="n" r="C7" s="6">
        <v>74947850</v>
      </c>
      <c t="n" r="D7" s="6">
        <v>77807289</v>
      </c>
    </row>
    <row r="8" spans="1:4">
      <c t="s" r="A8" s="4">
        <v>517</v>
      </c>
      <c t="s" r="B8" s="4">
        <v>365</v>
      </c>
      <c t="n" r="C8" s="6">
        <v>70146</v>
      </c>
      <c t="n" r="D8" s="6">
        <v>59437</v>
      </c>
    </row>
    <row r="9" spans="1:4">
      <c t="s" r="A9" s="4">
        <v>518</v>
      </c>
      <c t="n" r="C9" s="6">
        <v>75017996</v>
      </c>
      <c t="n" r="D9" s="6">
        <v>77866726</v>
      </c>
    </row>
    <row r="10" spans="1:4">
      <c t="s" r="A10" s="4">
        <v>519</v>
      </c>
      <c t="n" r="C10" s="8">
        <v>0.26</v>
      </c>
      <c t="n" r="D10" s="8">
        <v>0.24</v>
      </c>
    </row>
    <row r="11" spans="1:4">
      <c t="s" r="A11" s="4">
        <v>520</v>
      </c>
      <c t="n" r="C11" s="8">
        <v>0.26</v>
      </c>
      <c t="n" r="D11" s="8">
        <v>0.24</v>
      </c>
    </row>
    <row r="12" spans="1:4">
      <c t="n" r="A12"/>
    </row>
    <row r="13" spans="1:4">
      <c t="s" r="A13" s="4">
        <v>365</v>
      </c>
      <c t="s" r="B13" s="4">
        <v>521</v>
      </c>
    </row>
  </sheetData>
  <mergeCells count="4">
    <mergeCell ref="A1:B2"/>
    <mergeCell ref="C1:D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22</v>
      </c>
      <c t="s" r="B1" s="2">
        <v>523</v>
      </c>
      <c t="s" r="C1" s="2">
        <v>2</v>
      </c>
      <c t="s" r="D1" s="2">
        <v>104</v>
      </c>
    </row>
    <row r="2" spans="1:4">
      <c t="s" r="A2" s="3">
        <v>196</v>
      </c>
    </row>
    <row r="3" spans="1:4">
      <c t="s" r="A3" s="4">
        <v>524</v>
      </c>
      <c t="n" r="B3" s="8">
        <v>0.1</v>
      </c>
      <c t="n" r="C3" s="8">
        <v>0.1</v>
      </c>
      <c t="n" r="D3" s="8">
        <v>0.1</v>
      </c>
    </row>
    <row r="4" spans="1:4">
      <c t="s" r="A4" s="4">
        <v>525</v>
      </c>
      <c t="s" r="B4" s="4">
        <v>526</v>
      </c>
    </row>
    <row r="5" spans="1:4">
      <c t="s" r="A5" s="4">
        <v>527</v>
      </c>
      <c t="s" r="B5" s="4">
        <v>5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9</v>
      </c>
      <c t="s" r="B1" s="2">
        <v>1</v>
      </c>
    </row>
    <row r="2" spans="1:3">
      <c t="s" r="B2" s="2">
        <v>2</v>
      </c>
      <c t="s" r="C2" s="2">
        <v>104</v>
      </c>
    </row>
    <row r="3" spans="1:3">
      <c t="s" r="A3" s="3">
        <v>530</v>
      </c>
    </row>
    <row r="4" spans="1:3">
      <c t="s" r="A4" s="4">
        <v>531</v>
      </c>
      <c t="n" r="B4" s="7">
        <v>2</v>
      </c>
      <c t="n" r="C4" s="7">
        <v>2</v>
      </c>
    </row>
    <row r="5" spans="1:3">
      <c t="s" r="A5" s="4">
        <v>532</v>
      </c>
      <c t="n" r="B5" s="12">
        <v>1.5</v>
      </c>
      <c t="n" r="C5" s="10">
        <v>1.3</v>
      </c>
    </row>
    <row r="6" spans="1:3">
      <c t="s" r="A6" s="4">
        <v>533</v>
      </c>
      <c t="n" r="B6" s="10">
        <v>0.5</v>
      </c>
    </row>
    <row r="7" spans="1:3">
      <c t="s" r="A7" s="4">
        <v>534</v>
      </c>
    </row>
    <row r="8" spans="1:3">
      <c t="s" r="A8" s="3">
        <v>530</v>
      </c>
    </row>
    <row r="9" spans="1:3">
      <c t="s" r="A9" s="4">
        <v>535</v>
      </c>
      <c t="s" r="B9" s="4">
        <v>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37</v>
      </c>
      <c t="s" r="C1" s="2">
        <v>1</v>
      </c>
    </row>
    <row r="2" spans="1:4">
      <c t="s" r="C2" s="2">
        <v>2</v>
      </c>
      <c t="s" r="D2" s="2">
        <v>104</v>
      </c>
    </row>
    <row r="3" spans="1:4">
      <c t="s" r="A3" s="3">
        <v>538</v>
      </c>
    </row>
    <row r="4" spans="1:4">
      <c t="s" r="A4" s="4">
        <v>79</v>
      </c>
      <c t="s" r="B4" s="4">
        <v>358</v>
      </c>
      <c t="n" r="C4" s="7">
        <v>43153</v>
      </c>
      <c t="n" r="D4" s="7">
        <v>41110</v>
      </c>
    </row>
    <row r="5" spans="1:4">
      <c t="s" r="A5" s="4">
        <v>539</v>
      </c>
      <c t="n" r="C5" s="6">
        <v>259</v>
      </c>
      <c t="n" r="D5" s="6">
        <v>696</v>
      </c>
    </row>
    <row r="6" spans="1:4">
      <c t="s" r="A6" s="3">
        <v>82</v>
      </c>
    </row>
    <row r="7" spans="1:4">
      <c t="s" r="A7" s="4">
        <v>540</v>
      </c>
      <c t="n" r="C7" s="6">
        <v>1934</v>
      </c>
      <c t="n" r="D7" s="6">
        <v>1993</v>
      </c>
    </row>
    <row r="8" spans="1:4">
      <c t="s" r="A8" s="3">
        <v>541</v>
      </c>
    </row>
    <row r="9" spans="1:4">
      <c t="s" r="A9" s="4">
        <v>87</v>
      </c>
      <c t="n" r="C9" s="7">
        <v>59</v>
      </c>
      <c t="n" r="D9" s="7">
        <v>44</v>
      </c>
    </row>
    <row r="10" spans="1:4">
      <c t="n" r="A10"/>
    </row>
    <row r="11" spans="1:4">
      <c t="s" r="A11" s="4">
        <v>365</v>
      </c>
      <c t="s" r="B11" s="4">
        <v>542</v>
      </c>
    </row>
    <row r="12" spans="1:4">
      <c t="s" r="A12" s="4">
        <v>363</v>
      </c>
      <c t="s" r="B12" s="4">
        <v>543</v>
      </c>
    </row>
  </sheetData>
  <mergeCells count="5">
    <mergeCell ref="A1:B2"/>
    <mergeCell ref="C1:D1"/>
    <mergeCell ref="A10:C10"/>
    <mergeCell ref="B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4</v>
      </c>
      <c t="s" r="B1" s="2">
        <v>1</v>
      </c>
    </row>
    <row r="2" spans="1:3">
      <c t="s" r="B2" s="2">
        <v>2</v>
      </c>
      <c t="s" r="C2" s="2">
        <v>104</v>
      </c>
    </row>
    <row r="3" spans="1:3">
      <c t="s" r="A3" s="3">
        <v>545</v>
      </c>
    </row>
    <row r="4" spans="1:3">
      <c t="s" r="A4" s="4">
        <v>546</v>
      </c>
      <c t="n" r="B4" s="10">
        <v>0.5</v>
      </c>
      <c t="n" r="C4" s="10">
        <v>0.5</v>
      </c>
    </row>
    <row r="5" spans="1:3">
      <c t="s" r="A5" s="4">
        <v>547</v>
      </c>
    </row>
    <row r="6" spans="1:3">
      <c t="s" r="A6" s="3">
        <v>545</v>
      </c>
    </row>
    <row r="7" spans="1:3">
      <c t="s" r="A7" s="4">
        <v>548</v>
      </c>
      <c t="s" r="B7" s="4">
        <v>549</v>
      </c>
      <c t="s" r="C7" s="4">
        <v>5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1</v>
      </c>
      <c t="s" r="C1" s="2">
        <v>2</v>
      </c>
      <c t="s" r="D1" s="2">
        <v>25</v>
      </c>
    </row>
    <row r="2" spans="1:4">
      <c t="s" r="A2" s="3">
        <v>202</v>
      </c>
    </row>
    <row r="3" spans="1:4">
      <c t="s" r="A3" s="4">
        <v>552</v>
      </c>
      <c t="n" r="C3" s="7">
        <v>21523</v>
      </c>
      <c t="n" r="D3" s="7">
        <v>23872</v>
      </c>
    </row>
    <row r="4" spans="1:4">
      <c t="s" r="A4" s="3">
        <v>553</v>
      </c>
    </row>
    <row r="5" spans="1:4">
      <c t="s" r="A5" s="4">
        <v>554</v>
      </c>
      <c t="n" r="C5" s="6">
        <v>19699</v>
      </c>
      <c t="n" r="D5" s="6">
        <v>20196</v>
      </c>
    </row>
    <row r="6" spans="1:4">
      <c t="s" r="A6" s="4">
        <v>31</v>
      </c>
      <c t="n" r="C6" s="6">
        <v>346</v>
      </c>
      <c t="n" r="D6" s="6">
        <v>867</v>
      </c>
    </row>
    <row r="7" spans="1:4">
      <c t="s" r="A7" s="4">
        <v>41</v>
      </c>
      <c t="s" r="B7" s="4">
        <v>365</v>
      </c>
      <c t="n" r="C7" s="6">
        <v>2342</v>
      </c>
      <c t="n" r="D7" s="6">
        <v>2687</v>
      </c>
    </row>
    <row r="8" spans="1:4">
      <c t="s" r="A8" s="4">
        <v>42</v>
      </c>
      <c t="s" r="B8" s="4">
        <v>363</v>
      </c>
      <c t="n" r="C8" s="6">
        <v>12775</v>
      </c>
      <c t="n" r="D8" s="6">
        <v>11970</v>
      </c>
    </row>
    <row r="9" spans="1:4">
      <c t="s" r="A9" s="4">
        <v>50</v>
      </c>
      <c t="s" r="B9" s="4">
        <v>365</v>
      </c>
      <c t="n" r="C9" s="7">
        <v>14</v>
      </c>
      <c t="n" r="D9" s="7">
        <v>14</v>
      </c>
    </row>
    <row r="10" spans="1:4">
      <c t="n" r="A10"/>
    </row>
    <row r="11" spans="1:4">
      <c t="s" r="A11" s="4">
        <v>365</v>
      </c>
      <c t="s" r="B11" s="4">
        <v>555</v>
      </c>
    </row>
    <row r="12" spans="1:4">
      <c t="s" r="A12" s="4">
        <v>363</v>
      </c>
      <c t="s" r="B12" s="4">
        <v>556</v>
      </c>
    </row>
  </sheetData>
  <mergeCells count="4">
    <mergeCell ref="A1:B1"/>
    <mergeCell ref="A10:C10"/>
    <mergeCell ref="B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7</v>
      </c>
      <c t="s" r="C1" s="2">
        <v>2</v>
      </c>
      <c t="s" r="D1" s="2">
        <v>25</v>
      </c>
    </row>
    <row r="2" spans="1:4">
      <c t="s" r="A2" s="3">
        <v>545</v>
      </c>
    </row>
    <row r="3" spans="1:4">
      <c t="s" r="A3" s="4">
        <v>41</v>
      </c>
      <c t="s" r="B3" s="4">
        <v>365</v>
      </c>
      <c t="n" r="C3" s="7">
        <v>2342000</v>
      </c>
      <c t="n" r="D3" s="7">
        <v>2687000</v>
      </c>
    </row>
    <row r="4" spans="1:4">
      <c t="s" r="A4" s="4">
        <v>50</v>
      </c>
      <c t="s" r="B4" s="4">
        <v>365</v>
      </c>
      <c t="n" r="C4" s="6">
        <v>14000</v>
      </c>
      <c t="n" r="D4" s="6">
        <v>14000</v>
      </c>
    </row>
    <row r="5" spans="1:4">
      <c t="s" r="A5" s="4">
        <v>558</v>
      </c>
    </row>
    <row r="6" spans="1:4">
      <c t="s" r="A6" s="3">
        <v>545</v>
      </c>
    </row>
    <row r="7" spans="1:4">
      <c t="s" r="A7" s="4">
        <v>41</v>
      </c>
      <c t="n" r="C7" s="6">
        <v>32000</v>
      </c>
      <c t="n" r="D7" s="6">
        <v>32000</v>
      </c>
    </row>
    <row r="8" spans="1:4">
      <c t="s" r="A8" s="4">
        <v>50</v>
      </c>
      <c t="n" r="C8" s="7">
        <v>14000</v>
      </c>
      <c t="n" r="D8" s="7">
        <v>14000</v>
      </c>
    </row>
    <row r="9" spans="1:4">
      <c t="n" r="A9"/>
    </row>
    <row r="10" spans="1:4">
      <c t="s" r="A10" s="4">
        <v>365</v>
      </c>
      <c t="s" r="B10" s="4">
        <v>555</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59</v>
      </c>
      <c t="s" r="B1" s="2">
        <v>1</v>
      </c>
    </row>
    <row r="2" spans="1:2">
      <c t="s" r="B2" s="2">
        <v>560</v>
      </c>
    </row>
    <row r="3" spans="1:2">
      <c t="s" r="A3" s="3">
        <v>205</v>
      </c>
    </row>
    <row r="4" spans="1:2">
      <c t="s" r="A4" s="4">
        <v>561</v>
      </c>
      <c t="n" r="B4" s="6">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62</v>
      </c>
      <c t="s" r="C1" s="2">
        <v>1</v>
      </c>
    </row>
    <row r="2" spans="1:4">
      <c t="s" r="C2" s="2">
        <v>2</v>
      </c>
      <c t="s" r="D2" s="2">
        <v>104</v>
      </c>
    </row>
    <row r="3" spans="1:4">
      <c t="s" r="A3" s="3">
        <v>563</v>
      </c>
    </row>
    <row r="4" spans="1:4">
      <c t="s" r="A4" s="4">
        <v>75</v>
      </c>
      <c t="n" r="C4" s="7">
        <v>95479</v>
      </c>
      <c t="n" r="D4" s="7">
        <v>91497</v>
      </c>
    </row>
    <row r="5" spans="1:4">
      <c t="s" r="A5" s="4">
        <v>85</v>
      </c>
      <c t="n" r="C5" s="6">
        <v>26566</v>
      </c>
      <c t="n" r="D5" s="6">
        <v>27016</v>
      </c>
    </row>
    <row r="6" spans="1:4">
      <c t="s" r="A6" s="4">
        <v>564</v>
      </c>
    </row>
    <row r="7" spans="1:4">
      <c t="s" r="A7" s="3">
        <v>563</v>
      </c>
    </row>
    <row r="8" spans="1:4">
      <c t="s" r="A8" s="4">
        <v>85</v>
      </c>
      <c t="n" r="C8" s="6">
        <v>34082</v>
      </c>
      <c t="n" r="D8" s="6">
        <v>36885</v>
      </c>
    </row>
    <row r="9" spans="1:4">
      <c t="s" r="A9" s="4">
        <v>565</v>
      </c>
    </row>
    <row r="10" spans="1:4">
      <c t="s" r="A10" s="3">
        <v>563</v>
      </c>
    </row>
    <row r="11" spans="1:4">
      <c t="s" r="A11" s="4">
        <v>75</v>
      </c>
      <c t="n" r="C11" s="6">
        <v>22890</v>
      </c>
      <c t="n" r="D11" s="6">
        <v>20091</v>
      </c>
    </row>
    <row r="12" spans="1:4">
      <c t="s" r="A12" s="4">
        <v>85</v>
      </c>
      <c t="n" r="C12" s="6">
        <v>8425</v>
      </c>
      <c t="n" r="D12" s="6">
        <v>9272</v>
      </c>
    </row>
    <row r="13" spans="1:4">
      <c t="s" r="A13" s="4">
        <v>566</v>
      </c>
    </row>
    <row r="14" spans="1:4">
      <c t="s" r="A14" s="3">
        <v>563</v>
      </c>
    </row>
    <row r="15" spans="1:4">
      <c t="s" r="A15" s="4">
        <v>75</v>
      </c>
      <c t="n" r="C15" s="6">
        <v>34539</v>
      </c>
      <c t="n" r="D15" s="6">
        <v>33100</v>
      </c>
    </row>
    <row r="16" spans="1:4">
      <c t="s" r="A16" s="4">
        <v>85</v>
      </c>
      <c t="n" r="C16" s="6">
        <v>12414</v>
      </c>
      <c t="n" r="D16" s="6">
        <v>13543</v>
      </c>
    </row>
    <row r="17" spans="1:4">
      <c t="s" r="A17" s="4">
        <v>567</v>
      </c>
    </row>
    <row r="18" spans="1:4">
      <c t="s" r="A18" s="3">
        <v>563</v>
      </c>
    </row>
    <row r="19" spans="1:4">
      <c t="s" r="A19" s="4">
        <v>75</v>
      </c>
      <c t="n" r="C19" s="6">
        <v>45614</v>
      </c>
      <c t="n" r="D19" s="6">
        <v>45029</v>
      </c>
    </row>
    <row r="20" spans="1:4">
      <c t="s" r="A20" s="4">
        <v>85</v>
      </c>
      <c t="n" r="C20" s="6">
        <v>13243</v>
      </c>
      <c t="n" r="D20" s="6">
        <v>14070</v>
      </c>
    </row>
    <row r="21" spans="1:4">
      <c t="s" r="A21" s="4">
        <v>568</v>
      </c>
    </row>
    <row r="22" spans="1:4">
      <c t="s" r="A22" s="3">
        <v>563</v>
      </c>
    </row>
    <row r="23" spans="1:4">
      <c t="s" r="A23" s="4">
        <v>85</v>
      </c>
      <c t="s" r="B23" s="4">
        <v>365</v>
      </c>
      <c t="n" r="C23" s="6">
        <v>-7516</v>
      </c>
      <c t="n" r="D23" s="6">
        <v>-9869</v>
      </c>
    </row>
    <row r="24" spans="1:4">
      <c t="s" r="A24" s="4">
        <v>569</v>
      </c>
    </row>
    <row r="25" spans="1:4">
      <c t="s" r="A25" s="3">
        <v>563</v>
      </c>
    </row>
    <row r="26" spans="1:4">
      <c t="s" r="A26" s="4">
        <v>75</v>
      </c>
      <c t="s" r="B26" s="4">
        <v>363</v>
      </c>
      <c t="n" r="C26" s="7">
        <v>-7564</v>
      </c>
      <c t="n" r="D26" s="7">
        <v>-6723</v>
      </c>
    </row>
    <row r="27" spans="1:4">
      <c t="n" r="A27"/>
    </row>
    <row r="28" spans="1:4">
      <c t="s" r="A28" s="4">
        <v>365</v>
      </c>
      <c t="s" r="B28" s="4">
        <v>570</v>
      </c>
    </row>
    <row r="29" spans="1:4">
      <c t="s" r="A29" s="4">
        <v>363</v>
      </c>
      <c t="s" r="B29" s="4">
        <v>571</v>
      </c>
    </row>
  </sheetData>
  <mergeCells count="5">
    <mergeCell ref="A1:B2"/>
    <mergeCell ref="C1:D1"/>
    <mergeCell ref="A27:C27"/>
    <mergeCell ref="B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2</v>
      </c>
      <c t="s" r="C1" s="2">
        <v>1</v>
      </c>
    </row>
    <row r="2" spans="1:4">
      <c t="s" r="C2" s="2">
        <v>2</v>
      </c>
      <c t="s" r="D2" s="2">
        <v>104</v>
      </c>
    </row>
    <row r="3" spans="1:4">
      <c t="s" r="A3" s="3">
        <v>573</v>
      </c>
    </row>
    <row r="4" spans="1:4">
      <c t="s" r="A4" s="4">
        <v>85</v>
      </c>
      <c t="n" r="C4" s="7">
        <v>26566</v>
      </c>
      <c t="n" r="D4" s="7">
        <v>27016</v>
      </c>
    </row>
    <row r="5" spans="1:4">
      <c t="s" r="A5" s="4">
        <v>574</v>
      </c>
      <c t="n" r="C5" s="6">
        <v>-5791</v>
      </c>
      <c t="n" r="D5" s="6">
        <v>-6097</v>
      </c>
    </row>
    <row r="6" spans="1:4">
      <c t="s" r="A6" s="4">
        <v>89</v>
      </c>
      <c t="n" r="C6" s="6">
        <v>-130</v>
      </c>
      <c t="n" r="D6" s="6">
        <v>115</v>
      </c>
    </row>
    <row r="7" spans="1:4">
      <c t="s" r="A7" s="4">
        <v>90</v>
      </c>
      <c t="n" r="C7" s="6">
        <v>398</v>
      </c>
      <c t="n" r="D7" s="6">
        <v>285</v>
      </c>
    </row>
    <row r="8" spans="1:4">
      <c t="s" r="A8" s="4">
        <v>93</v>
      </c>
      <c t="n" r="C8" s="6">
        <v>-1876</v>
      </c>
      <c t="n" r="D8" s="6">
        <v>-2775</v>
      </c>
    </row>
    <row r="9" spans="1:4">
      <c t="s" r="A9" s="4">
        <v>94</v>
      </c>
      <c t="n" r="C9" s="6">
        <v>19167</v>
      </c>
      <c t="n" r="D9" s="6">
        <v>18544</v>
      </c>
    </row>
    <row r="10" spans="1:4">
      <c t="s" r="A10" s="4">
        <v>564</v>
      </c>
    </row>
    <row r="11" spans="1:4">
      <c t="s" r="A11" s="3">
        <v>573</v>
      </c>
    </row>
    <row r="12" spans="1:4">
      <c t="s" r="A12" s="4">
        <v>85</v>
      </c>
      <c t="n" r="C12" s="6">
        <v>34082</v>
      </c>
      <c t="n" r="D12" s="6">
        <v>36885</v>
      </c>
    </row>
    <row r="13" spans="1:4">
      <c t="s" r="A13" s="4">
        <v>565</v>
      </c>
    </row>
    <row r="14" spans="1:4">
      <c t="s" r="A14" s="3">
        <v>573</v>
      </c>
    </row>
    <row r="15" spans="1:4">
      <c t="s" r="A15" s="4">
        <v>85</v>
      </c>
      <c t="n" r="C15" s="6">
        <v>8425</v>
      </c>
      <c t="n" r="D15" s="6">
        <v>9272</v>
      </c>
    </row>
    <row r="16" spans="1:4">
      <c t="s" r="A16" s="4">
        <v>566</v>
      </c>
    </row>
    <row r="17" spans="1:4">
      <c t="s" r="A17" s="3">
        <v>573</v>
      </c>
    </row>
    <row r="18" spans="1:4">
      <c t="s" r="A18" s="4">
        <v>85</v>
      </c>
      <c t="n" r="C18" s="6">
        <v>12414</v>
      </c>
      <c t="n" r="D18" s="6">
        <v>13543</v>
      </c>
    </row>
    <row r="19" spans="1:4">
      <c t="s" r="A19" s="4">
        <v>567</v>
      </c>
    </row>
    <row r="20" spans="1:4">
      <c t="s" r="A20" s="3">
        <v>573</v>
      </c>
    </row>
    <row r="21" spans="1:4">
      <c t="s" r="A21" s="4">
        <v>85</v>
      </c>
      <c t="n" r="C21" s="6">
        <v>13243</v>
      </c>
      <c t="n" r="D21" s="6">
        <v>14070</v>
      </c>
    </row>
    <row r="22" spans="1:4">
      <c t="s" r="A22" s="4">
        <v>568</v>
      </c>
    </row>
    <row r="23" spans="1:4">
      <c t="s" r="A23" s="3">
        <v>573</v>
      </c>
    </row>
    <row r="24" spans="1:4">
      <c t="s" r="A24" s="4">
        <v>85</v>
      </c>
      <c t="s" r="B24" s="4">
        <v>365</v>
      </c>
      <c t="n" r="C24" s="7">
        <v>-7516</v>
      </c>
      <c t="n" r="D24" s="7">
        <v>-9869</v>
      </c>
    </row>
    <row r="25" spans="1:4">
      <c t="n" r="A25"/>
    </row>
    <row r="26" spans="1:4">
      <c t="s" r="A26" s="4">
        <v>365</v>
      </c>
      <c t="s" r="B26" s="4">
        <v>570</v>
      </c>
    </row>
  </sheetData>
  <mergeCells count="4">
    <mergeCell ref="A1:B2"/>
    <mergeCell ref="C1:D1"/>
    <mergeCell ref="A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104</v>
      </c>
    </row>
    <row r="3" spans="1:3">
      <c t="s" r="A3" s="3">
        <v>129</v>
      </c>
    </row>
    <row r="4" spans="1:3">
      <c t="s" r="A4" s="4">
        <v>94</v>
      </c>
      <c t="n" r="B4" s="7">
        <v>19167</v>
      </c>
      <c t="n" r="C4" s="7">
        <v>18544</v>
      </c>
    </row>
    <row r="5" spans="1:3">
      <c t="s" r="A5" s="3">
        <v>130</v>
      </c>
    </row>
    <row r="6" spans="1:3">
      <c t="s" r="A6" s="4">
        <v>83</v>
      </c>
      <c t="n" r="B6" s="6">
        <v>14670</v>
      </c>
      <c t="n" r="C6" s="6">
        <v>16828</v>
      </c>
    </row>
    <row r="7" spans="1:3">
      <c t="s" r="A7" s="4">
        <v>131</v>
      </c>
      <c t="n" r="B7" s="6">
        <v>754</v>
      </c>
      <c t="n" r="C7" s="6">
        <v>808</v>
      </c>
    </row>
    <row r="8" spans="1:3">
      <c t="s" r="A8" s="4">
        <v>132</v>
      </c>
      <c t="n" r="B8" s="6">
        <v>224</v>
      </c>
      <c t="n" r="C8" s="6">
        <v>236</v>
      </c>
    </row>
    <row r="9" spans="1:3">
      <c t="s" r="A9" s="4">
        <v>133</v>
      </c>
      <c t="n" r="B9" s="6">
        <v>-804</v>
      </c>
      <c t="n" r="C9" s="6">
        <v>-767</v>
      </c>
    </row>
    <row r="10" spans="1:3">
      <c t="s" r="A10" s="4">
        <v>134</v>
      </c>
      <c t="n" r="B10" s="6">
        <v>1604</v>
      </c>
      <c t="n" r="C10" s="6">
        <v>649</v>
      </c>
    </row>
    <row r="11" spans="1:3">
      <c t="s" r="A11" s="4">
        <v>135</v>
      </c>
      <c t="n" r="C11" s="6">
        <v>-3</v>
      </c>
    </row>
    <row r="12" spans="1:3">
      <c t="s" r="A12" s="4">
        <v>136</v>
      </c>
      <c t="n" r="B12" s="6">
        <v>-33</v>
      </c>
      <c t="n" r="C12" s="6">
        <v>34</v>
      </c>
    </row>
    <row r="13" spans="1:3">
      <c t="s" r="A13" s="4">
        <v>137</v>
      </c>
      <c t="n" r="B13" s="6">
        <v>130</v>
      </c>
      <c t="n" r="C13" s="6">
        <v>-115</v>
      </c>
    </row>
    <row r="14" spans="1:3">
      <c t="s" r="A14" s="3">
        <v>138</v>
      </c>
    </row>
    <row r="15" spans="1:3">
      <c t="s" r="A15" s="4">
        <v>29</v>
      </c>
      <c t="n" r="B15" s="6">
        <v>-42</v>
      </c>
      <c t="n" r="C15" s="6">
        <v>-5416</v>
      </c>
    </row>
    <row r="16" spans="1:3">
      <c t="s" r="A16" s="4">
        <v>31</v>
      </c>
      <c t="n" r="B16" s="6">
        <v>-835</v>
      </c>
      <c t="n" r="C16" s="6">
        <v>-803</v>
      </c>
    </row>
    <row r="17" spans="1:3">
      <c t="s" r="A17" s="4">
        <v>37</v>
      </c>
      <c t="n" r="B17" s="6">
        <v>87</v>
      </c>
      <c t="n" r="C17" s="6">
        <v>649</v>
      </c>
    </row>
    <row r="18" spans="1:3">
      <c t="s" r="A18" s="3">
        <v>139</v>
      </c>
    </row>
    <row r="19" spans="1:3">
      <c t="s" r="A19" s="4">
        <v>140</v>
      </c>
      <c t="n" r="B19" s="6">
        <v>-8070</v>
      </c>
      <c t="n" r="C19" s="6">
        <v>-1342</v>
      </c>
    </row>
    <row r="20" spans="1:3">
      <c t="s" r="A20" s="4">
        <v>43</v>
      </c>
      <c t="n" r="B20" s="6">
        <v>2160</v>
      </c>
      <c t="n" r="C20" s="6">
        <v>-332</v>
      </c>
    </row>
    <row r="21" spans="1:3">
      <c t="s" r="A21" s="4">
        <v>42</v>
      </c>
      <c t="n" r="B21" s="6">
        <v>1219</v>
      </c>
      <c t="n" r="C21" s="6">
        <v>1128</v>
      </c>
    </row>
    <row r="22" spans="1:3">
      <c t="s" r="A22" s="4">
        <v>141</v>
      </c>
      <c t="n" r="B22" s="6">
        <v>11064</v>
      </c>
      <c t="n" r="C22" s="6">
        <v>11554</v>
      </c>
    </row>
    <row r="23" spans="1:3">
      <c t="s" r="A23" s="4">
        <v>142</v>
      </c>
      <c t="n" r="B23" s="6">
        <v>30231</v>
      </c>
      <c t="n" r="C23" s="6">
        <v>30098</v>
      </c>
    </row>
    <row r="24" spans="1:3">
      <c t="s" r="A24" s="3">
        <v>143</v>
      </c>
    </row>
    <row r="25" spans="1:3">
      <c t="s" r="A25" s="4">
        <v>144</v>
      </c>
      <c t="n" r="B25" s="6">
        <v>3256</v>
      </c>
      <c t="n" r="C25" s="6">
        <v>-1705</v>
      </c>
    </row>
    <row r="26" spans="1:3">
      <c t="s" r="A26" s="4">
        <v>145</v>
      </c>
      <c t="n" r="B26" s="6">
        <v>-1837</v>
      </c>
      <c t="n" r="C26" s="6">
        <v>-1497</v>
      </c>
    </row>
    <row r="27" spans="1:3">
      <c t="s" r="A27" s="4">
        <v>146</v>
      </c>
      <c t="n" r="B27" s="6">
        <v>-5948</v>
      </c>
    </row>
    <row r="28" spans="1:3">
      <c t="s" r="A28" s="4">
        <v>147</v>
      </c>
      <c t="n" r="B28" s="6">
        <v>-1179</v>
      </c>
      <c t="n" r="C28" s="6">
        <v>-1042</v>
      </c>
    </row>
    <row r="29" spans="1:3">
      <c t="s" r="A29" s="4">
        <v>148</v>
      </c>
      <c t="n" r="B29" s="6">
        <v>39</v>
      </c>
    </row>
    <row r="30" spans="1:3">
      <c t="s" r="A30" s="4">
        <v>149</v>
      </c>
      <c t="n" r="B30" s="6">
        <v>-5669</v>
      </c>
      <c t="n" r="C30" s="6">
        <v>-4244</v>
      </c>
    </row>
    <row r="31" spans="1:3">
      <c t="s" r="A31" s="3">
        <v>150</v>
      </c>
    </row>
    <row r="32" spans="1:3">
      <c t="s" r="A32" s="4">
        <v>151</v>
      </c>
      <c t="n" r="B32" s="6">
        <v>-2000</v>
      </c>
      <c t="n" r="C32" s="6">
        <v>-3000</v>
      </c>
    </row>
    <row r="33" spans="1:3">
      <c t="s" r="A33" s="4">
        <v>152</v>
      </c>
      <c t="n" r="B33" s="6">
        <v>-389</v>
      </c>
    </row>
    <row r="34" spans="1:3">
      <c t="s" r="A34" s="4">
        <v>153</v>
      </c>
      <c t="n" r="B34" s="6">
        <v>-4750</v>
      </c>
      <c t="n" r="C34" s="6">
        <v>-4750</v>
      </c>
    </row>
    <row r="35" spans="1:3">
      <c t="s" r="A35" s="4">
        <v>154</v>
      </c>
      <c t="n" r="B35" s="6">
        <v>-7481</v>
      </c>
      <c t="n" r="C35" s="6">
        <v>-7798</v>
      </c>
    </row>
    <row r="36" spans="1:3">
      <c t="s" r="A36" s="4">
        <v>119</v>
      </c>
      <c t="n" r="B36" s="6">
        <v>-2458</v>
      </c>
      <c t="n" r="C36" s="6">
        <v>-9990</v>
      </c>
    </row>
    <row r="37" spans="1:3">
      <c t="s" r="A37" s="4">
        <v>155</v>
      </c>
      <c t="n" r="C37" s="6">
        <v>0</v>
      </c>
    </row>
    <row r="38" spans="1:3">
      <c t="s" r="A38" s="4">
        <v>156</v>
      </c>
      <c t="n" r="B38" s="6">
        <v>-192</v>
      </c>
    </row>
    <row r="39" spans="1:3">
      <c t="s" r="A39" s="4">
        <v>157</v>
      </c>
      <c t="n" r="B39" s="6">
        <v>-17270</v>
      </c>
      <c t="n" r="C39" s="6">
        <v>-25538</v>
      </c>
    </row>
    <row r="40" spans="1:3">
      <c t="s" r="A40" s="4">
        <v>158</v>
      </c>
      <c t="n" r="B40" s="6">
        <v>7292</v>
      </c>
      <c t="n" r="C40" s="6">
        <v>316</v>
      </c>
    </row>
    <row r="41" spans="1:3">
      <c t="s" r="A41" s="4">
        <v>159</v>
      </c>
      <c t="n" r="B41" s="6">
        <v>28747</v>
      </c>
      <c t="n" r="C41" s="6">
        <v>32114</v>
      </c>
    </row>
    <row r="42" spans="1:3">
      <c t="s" r="A42" s="4">
        <v>160</v>
      </c>
      <c t="n" r="B42" s="6">
        <v>36039</v>
      </c>
      <c t="n" r="C42" s="6">
        <v>32430</v>
      </c>
    </row>
    <row r="43" spans="1:3">
      <c t="s" r="A43" s="3">
        <v>161</v>
      </c>
    </row>
    <row r="44" spans="1:3">
      <c t="s" r="A44" s="4">
        <v>162</v>
      </c>
      <c t="n" r="B44" s="6">
        <v>5037</v>
      </c>
      <c t="n" r="C44" s="6">
        <v>5333</v>
      </c>
    </row>
    <row r="45" spans="1:3">
      <c t="s" r="A45" s="4">
        <v>163</v>
      </c>
      <c t="n" r="B45" s="6">
        <v>660</v>
      </c>
      <c t="n" r="C45" s="6">
        <v>2620</v>
      </c>
    </row>
    <row r="46" spans="1:3">
      <c t="s" r="A46" s="3">
        <v>164</v>
      </c>
    </row>
    <row r="47" spans="1:3">
      <c t="s" r="A47" s="4">
        <v>165</v>
      </c>
      <c t="n" r="B47" s="7">
        <v>3313</v>
      </c>
      <c t="n" r="C47" s="7">
        <v>39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6"/>
    <col customWidth="1" max="5" min="5" width="14"/>
    <col customWidth="1" max="6" min="6" width="14"/>
  </cols>
  <sheetData>
    <row r="1" spans="1:6">
      <c t="s" r="A1" s="1">
        <v>575</v>
      </c>
      <c t="s" r="B1" s="2">
        <v>576</v>
      </c>
      <c t="s" r="C1" s="2">
        <v>577</v>
      </c>
      <c t="s" r="D1" s="2">
        <v>523</v>
      </c>
      <c t="s" r="E1" s="2">
        <v>2</v>
      </c>
      <c t="s" r="F1" s="2">
        <v>104</v>
      </c>
    </row>
    <row r="2" spans="1:6">
      <c t="s" r="A2" s="3">
        <v>578</v>
      </c>
    </row>
    <row r="3" spans="1:6">
      <c t="s" r="A3" s="4">
        <v>524</v>
      </c>
      <c t="n" r="D3" s="8">
        <v>0.1</v>
      </c>
      <c t="n" r="E3" s="8">
        <v>0.1</v>
      </c>
      <c t="n" r="F3" s="8">
        <v>0.1</v>
      </c>
    </row>
    <row r="4" spans="1:6">
      <c t="s" r="A4" s="4">
        <v>525</v>
      </c>
      <c t="s" r="D4" s="4">
        <v>526</v>
      </c>
    </row>
    <row r="5" spans="1:6">
      <c t="s" r="A5" s="4">
        <v>527</v>
      </c>
      <c t="s" r="D5" s="4">
        <v>528</v>
      </c>
    </row>
    <row r="6" spans="1:6">
      <c t="s" r="A6" s="4">
        <v>579</v>
      </c>
    </row>
    <row r="7" spans="1:6">
      <c t="s" r="A7" s="3">
        <v>578</v>
      </c>
    </row>
    <row r="8" spans="1:6">
      <c t="s" r="A8" s="4">
        <v>524</v>
      </c>
      <c t="n" r="B8" s="8">
        <v>0.1</v>
      </c>
    </row>
    <row r="9" spans="1:6">
      <c t="s" r="A9" s="4">
        <v>525</v>
      </c>
      <c t="s" r="B9" s="4">
        <v>580</v>
      </c>
    </row>
    <row r="10" spans="1:6">
      <c t="s" r="A10" s="4">
        <v>527</v>
      </c>
      <c t="s" r="B10" s="4">
        <v>581</v>
      </c>
    </row>
    <row r="11" spans="1:6">
      <c t="s" r="A11" s="4">
        <v>582</v>
      </c>
      <c t="s" r="C11" s="4">
        <v>583</v>
      </c>
    </row>
    <row r="12" spans="1:6">
      <c t="s" r="A12" s="4">
        <v>584</v>
      </c>
      <c t="s" r="C12" s="4">
        <v>411</v>
      </c>
    </row>
    <row r="13" spans="1:6">
      <c t="s" r="A13" s="4">
        <v>585</v>
      </c>
      <c t="n" r="C13" s="8">
        <v>0.1</v>
      </c>
    </row>
    <row r="14" spans="1:6">
      <c t="s" r="A14" s="4">
        <v>586</v>
      </c>
      <c t="s" r="C14" s="4">
        <v>5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Company and Basis of Presen</vt:lpstr>
      <vt:lpstr>Restatement of Previously Issue</vt:lpstr>
      <vt:lpstr>Recent Accounting Pronouncement</vt:lpstr>
      <vt:lpstr>Property and Equipment, net</vt:lpstr>
      <vt:lpstr>Goodwill and Other Intangible A</vt:lpstr>
      <vt:lpstr>Debt and Short-Term Borrowings</vt:lpstr>
      <vt:lpstr>Financial Instruments and Fair </vt:lpstr>
      <vt:lpstr>Equity</vt:lpstr>
      <vt:lpstr>Share-based Compensation</vt:lpstr>
      <vt:lpstr>Income Tax</vt:lpstr>
      <vt:lpstr>Net Income per Common Share</vt:lpstr>
      <vt:lpstr>Commitments and Contingencies</vt:lpstr>
      <vt:lpstr>Related Party Transactions</vt:lpstr>
      <vt:lpstr>Segment Information</vt:lpstr>
      <vt:lpstr>Subsequent Events</vt:lpstr>
      <vt:lpstr>The Company and Basis of Pres23</vt:lpstr>
      <vt:lpstr>Restatement of Previously Iss24</vt:lpstr>
      <vt:lpstr>Property and Equipment, net (Ta</vt:lpstr>
      <vt:lpstr>Goodwill and Other Intangible26</vt:lpstr>
      <vt:lpstr>Debt and Short-Term Borrowings </vt:lpstr>
      <vt:lpstr>Financial Instruments and Fai28</vt:lpstr>
      <vt:lpstr>Equity (Tables)</vt:lpstr>
      <vt:lpstr>Share-based Compensation (Table</vt:lpstr>
      <vt:lpstr>Income Tax (Tables)</vt:lpstr>
      <vt:lpstr>Net Income per Common Share (Ta</vt:lpstr>
      <vt:lpstr>Related Party Transactions (Tab</vt:lpstr>
      <vt:lpstr>Segment Information (Tables)</vt:lpstr>
      <vt:lpstr>The Company and Summary of Sign</vt:lpstr>
      <vt:lpstr>Restatement of Previously Iss36</vt:lpstr>
      <vt:lpstr>Restatement of Previously Iss37</vt:lpstr>
      <vt:lpstr>Recent Accounting Pronounceme38</vt:lpstr>
      <vt:lpstr>Property and Equipment, Net - P</vt:lpstr>
      <vt:lpstr>Property and Equipment, Net - A</vt:lpstr>
      <vt:lpstr>Goodwill and Other Intangible41</vt:lpstr>
      <vt:lpstr>Goodwill and Other Intangible42</vt:lpstr>
      <vt:lpstr>Goodwill and Other Intangible43</vt:lpstr>
      <vt:lpstr>Goodwill and Other Intangible44</vt:lpstr>
      <vt:lpstr>Debt and Short-Term Borrowing45</vt:lpstr>
      <vt:lpstr>Debt and Short-Term Borrowing46</vt:lpstr>
      <vt:lpstr>Debt and Short-Term Borrowing47</vt:lpstr>
      <vt:lpstr>Debt and Short-Term Borrowing48</vt:lpstr>
      <vt:lpstr>Debt and Short-Term Borrowing49</vt:lpstr>
      <vt:lpstr>Financial Instruments and Fai50</vt:lpstr>
      <vt:lpstr>Financial Instruments and Fai51</vt:lpstr>
      <vt:lpstr>Equity - Summary of Changes in </vt:lpstr>
      <vt:lpstr>Share-based Compensation - Addi</vt:lpstr>
      <vt:lpstr>Share-based Compensation - Summ</vt:lpstr>
      <vt:lpstr>Share-based Compensation - Su55</vt:lpstr>
      <vt:lpstr>Share-based Compensation - Nonv</vt:lpstr>
      <vt:lpstr>Income Tax - Components of Inco</vt:lpstr>
      <vt:lpstr>Income Tax - Segregation of Inc</vt:lpstr>
      <vt:lpstr>Income Tax - Additional Informa</vt:lpstr>
      <vt:lpstr>Net Income per Common Share - S</vt:lpstr>
      <vt:lpstr>Net Income per Common Share - A</vt:lpstr>
      <vt:lpstr>Commitments and Contingencies -</vt:lpstr>
      <vt:lpstr>Related Party Transactions - Tr</vt:lpstr>
      <vt:lpstr>Related Party Transactions - 64</vt:lpstr>
      <vt:lpstr>Related Party Transactions - Su</vt:lpstr>
      <vt:lpstr>Related Party Transactions - 66</vt:lpstr>
      <vt:lpstr>Segment Information - Additiona</vt:lpstr>
      <vt:lpstr>Segment Information - Informati</vt:lpstr>
      <vt:lpstr>Segment Information - Reconcil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16:35Z</dcterms:created>
  <dcterms:modified xmlns:dcterms="http://purl.org/dc/terms/" xmlns:xsi="http://www.w3.org/2001/XMLSchema-instance" xsi:type="dcterms:W3CDTF">2016-05-26T16:16:35Z</dcterms:modified>
  <dc:title xmlns:dc="http://purl.org/dc/elements/1.1/">Untitled</dc:title>
  <dc:description xmlns:dc="http://purl.org/dc/elements/1.1/"/>
  <dc:subject xmlns:dc="http://purl.org/dc/elements/1.1/"/>
  <cp:keywords/>
  <cp:category/>
</cp:coreProperties>
</file>